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Accounting policies" sheetId="8" state="visible" r:id="rId8"/>
    <sheet xmlns:r="http://schemas.openxmlformats.org/officeDocument/2006/relationships" name="Revenues" sheetId="9" state="visible" r:id="rId9"/>
    <sheet xmlns:r="http://schemas.openxmlformats.org/officeDocument/2006/relationships" name="Earnings per ordinary share" sheetId="10" state="visible" r:id="rId10"/>
    <sheet xmlns:r="http://schemas.openxmlformats.org/officeDocument/2006/relationships" name="Cash, cash equivalents and shor" sheetId="11" state="visible" r:id="rId11"/>
    <sheet xmlns:r="http://schemas.openxmlformats.org/officeDocument/2006/relationships" name="Fair value of financial instrum" sheetId="12" state="visible" r:id="rId12"/>
    <sheet xmlns:r="http://schemas.openxmlformats.org/officeDocument/2006/relationships" name="Trade accounts receivable, net" sheetId="13" state="visible" r:id="rId13"/>
    <sheet xmlns:r="http://schemas.openxmlformats.org/officeDocument/2006/relationships" name="Inventory" sheetId="14" state="visible" r:id="rId14"/>
    <sheet xmlns:r="http://schemas.openxmlformats.org/officeDocument/2006/relationships" name="Intangible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Business segments and geographi"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s (Tables)" sheetId="26" state="visible" r:id="rId26"/>
    <sheet xmlns:r="http://schemas.openxmlformats.org/officeDocument/2006/relationships" name="Earnings per ordinary share (Ta" sheetId="27" state="visible" r:id="rId27"/>
    <sheet xmlns:r="http://schemas.openxmlformats.org/officeDocument/2006/relationships" name="Cash, cash equivalents and sh_2" sheetId="28" state="visible" r:id="rId28"/>
    <sheet xmlns:r="http://schemas.openxmlformats.org/officeDocument/2006/relationships" name="Fair value of financial instr_2" sheetId="29" state="visible" r:id="rId29"/>
    <sheet xmlns:r="http://schemas.openxmlformats.org/officeDocument/2006/relationships" name="Trade accounts receivable, net " sheetId="30" state="visible" r:id="rId30"/>
    <sheet xmlns:r="http://schemas.openxmlformats.org/officeDocument/2006/relationships" name="Inventory (Tables)" sheetId="31" state="visible" r:id="rId31"/>
    <sheet xmlns:r="http://schemas.openxmlformats.org/officeDocument/2006/relationships" name="Intangibles (Tables)" sheetId="32" state="visible" r:id="rId32"/>
    <sheet xmlns:r="http://schemas.openxmlformats.org/officeDocument/2006/relationships" name="Goodwill (Tables)" sheetId="33" state="visible" r:id="rId33"/>
    <sheet xmlns:r="http://schemas.openxmlformats.org/officeDocument/2006/relationships" name="Borrowings (Tables)"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Commitments and contingencies (" sheetId="37" state="visible" r:id="rId37"/>
    <sheet xmlns:r="http://schemas.openxmlformats.org/officeDocument/2006/relationships" name="Business segments and geograp_2" sheetId="38" state="visible" r:id="rId38"/>
    <sheet xmlns:r="http://schemas.openxmlformats.org/officeDocument/2006/relationships" name="Summary of Impact of Adoption o" sheetId="39" state="visible" r:id="rId39"/>
    <sheet xmlns:r="http://schemas.openxmlformats.org/officeDocument/2006/relationships" name="Revenues - Additional Informati" sheetId="40" state="visible" r:id="rId40"/>
    <sheet xmlns:r="http://schemas.openxmlformats.org/officeDocument/2006/relationships" name="Schedule of Activity in the Com" sheetId="41" state="visible" r:id="rId41"/>
    <sheet xmlns:r="http://schemas.openxmlformats.org/officeDocument/2006/relationships" name="Schedule of Impact of Topic 606" sheetId="42" state="visible" r:id="rId42"/>
    <sheet xmlns:r="http://schemas.openxmlformats.org/officeDocument/2006/relationships" name="Disaggregation of Revenue by Ge" sheetId="43" state="visible" r:id="rId43"/>
    <sheet xmlns:r="http://schemas.openxmlformats.org/officeDocument/2006/relationships" name="Revenues - Revenues by End Mark" sheetId="44" state="visible" r:id="rId44"/>
    <sheet xmlns:r="http://schemas.openxmlformats.org/officeDocument/2006/relationships" name="Earnings Per Ordinary Share (De" sheetId="45" state="visible" r:id="rId45"/>
    <sheet xmlns:r="http://schemas.openxmlformats.org/officeDocument/2006/relationships" name="Earnings Per Ordinary Share - A" sheetId="46" state="visible" r:id="rId46"/>
    <sheet xmlns:r="http://schemas.openxmlformats.org/officeDocument/2006/relationships" name="Cash, cash equivalents and sh_3" sheetId="47" state="visible" r:id="rId47"/>
    <sheet xmlns:r="http://schemas.openxmlformats.org/officeDocument/2006/relationships" name="Cash, cash equivalents and sh_4" sheetId="48" state="visible" r:id="rId48"/>
    <sheet xmlns:r="http://schemas.openxmlformats.org/officeDocument/2006/relationships" name="Available-for-Sale Securities B" sheetId="49" state="visible" r:id="rId49"/>
    <sheet xmlns:r="http://schemas.openxmlformats.org/officeDocument/2006/relationships" name="Financial Instruments Measured " sheetId="50" state="visible" r:id="rId50"/>
    <sheet xmlns:r="http://schemas.openxmlformats.org/officeDocument/2006/relationships" name="Financial Instruments Measure_2" sheetId="51" state="visible" r:id="rId51"/>
    <sheet xmlns:r="http://schemas.openxmlformats.org/officeDocument/2006/relationships" name="Fair Value of Financial Instr_3" sheetId="52" state="visible" r:id="rId52"/>
    <sheet xmlns:r="http://schemas.openxmlformats.org/officeDocument/2006/relationships" name="Trade Accounts Receivable, Ne_2" sheetId="53" state="visible" r:id="rId53"/>
    <sheet xmlns:r="http://schemas.openxmlformats.org/officeDocument/2006/relationships" name="Inventory (Detail)" sheetId="54" state="visible" r:id="rId54"/>
    <sheet xmlns:r="http://schemas.openxmlformats.org/officeDocument/2006/relationships" name="Intangibles (Detail)" sheetId="55" state="visible" r:id="rId55"/>
    <sheet xmlns:r="http://schemas.openxmlformats.org/officeDocument/2006/relationships" name="Intangibles - Additional Inform" sheetId="56" state="visible" r:id="rId56"/>
    <sheet xmlns:r="http://schemas.openxmlformats.org/officeDocument/2006/relationships" name="Weighted-Average Remaining Life" sheetId="57" state="visible" r:id="rId57"/>
    <sheet xmlns:r="http://schemas.openxmlformats.org/officeDocument/2006/relationships" name="Estimated Future Amortization o" sheetId="58" state="visible" r:id="rId58"/>
    <sheet xmlns:r="http://schemas.openxmlformats.org/officeDocument/2006/relationships" name="Changes in Carrying Amount of G" sheetId="59" state="visible" r:id="rId59"/>
    <sheet xmlns:r="http://schemas.openxmlformats.org/officeDocument/2006/relationships" name="Total Borrowings, Including Sho" sheetId="60" state="visible" r:id="rId60"/>
    <sheet xmlns:r="http://schemas.openxmlformats.org/officeDocument/2006/relationships" name="Movements of Long-Term Loans (D" sheetId="61" state="visible" r:id="rId61"/>
    <sheet xmlns:r="http://schemas.openxmlformats.org/officeDocument/2006/relationships" name="Future Maturities of Long-Term " sheetId="62" state="visible" r:id="rId62"/>
    <sheet xmlns:r="http://schemas.openxmlformats.org/officeDocument/2006/relationships" name="Borrowings - Additional Informa" sheetId="63" state="visible" r:id="rId63"/>
    <sheet xmlns:r="http://schemas.openxmlformats.org/officeDocument/2006/relationships" name="Undrawn Available Credit Facili" sheetId="64" state="visible" r:id="rId64"/>
    <sheet xmlns:r="http://schemas.openxmlformats.org/officeDocument/2006/relationships" name="Income Taxes - Additional Infor" sheetId="65" state="visible" r:id="rId65"/>
    <sheet xmlns:r="http://schemas.openxmlformats.org/officeDocument/2006/relationships" name="Effect of Recording Share-Based" sheetId="66" state="visible" r:id="rId66"/>
    <sheet xmlns:r="http://schemas.openxmlformats.org/officeDocument/2006/relationships" name="Share-Based Compensation Expens" sheetId="67" state="visible" r:id="rId67"/>
    <sheet xmlns:r="http://schemas.openxmlformats.org/officeDocument/2006/relationships" name="Share-Based Compensation - Addi" sheetId="68" state="visible" r:id="rId68"/>
    <sheet xmlns:r="http://schemas.openxmlformats.org/officeDocument/2006/relationships" name="Share Option Activity (Detail)" sheetId="69" state="visible" r:id="rId69"/>
    <sheet xmlns:r="http://schemas.openxmlformats.org/officeDocument/2006/relationships" name="Restricted Share Unit Activity " sheetId="70" state="visible" r:id="rId70"/>
    <sheet xmlns:r="http://schemas.openxmlformats.org/officeDocument/2006/relationships" name="Performance Share Unit Activity" sheetId="71" state="visible" r:id="rId71"/>
    <sheet xmlns:r="http://schemas.openxmlformats.org/officeDocument/2006/relationships" name="Shareholders' Equity - Addition" sheetId="72" state="visible" r:id="rId72"/>
    <sheet xmlns:r="http://schemas.openxmlformats.org/officeDocument/2006/relationships" name="Changes in AOCI, Net of Tax (De" sheetId="73" state="visible" r:id="rId73"/>
    <sheet xmlns:r="http://schemas.openxmlformats.org/officeDocument/2006/relationships" name="Commitments and Contingencies -" sheetId="74" state="visible" r:id="rId74"/>
    <sheet xmlns:r="http://schemas.openxmlformats.org/officeDocument/2006/relationships" name="Future Minimum Lease Payments D" sheetId="75" state="visible" r:id="rId75"/>
    <sheet xmlns:r="http://schemas.openxmlformats.org/officeDocument/2006/relationships" name="Future Minimum Lease Payments_2" sheetId="76" state="visible" r:id="rId76"/>
    <sheet xmlns:r="http://schemas.openxmlformats.org/officeDocument/2006/relationships" name="Business Segments and Geograp_3" sheetId="77" state="visible" r:id="rId77"/>
    <sheet xmlns:r="http://schemas.openxmlformats.org/officeDocument/2006/relationships" name="Total Revenues by Geographic Re" sheetId="78" state="visible" r:id="rId78"/>
  </sheets>
  <definedNames/>
  <calcPr calcId="124519" fullCalcOnLoad="1"/>
</workbook>
</file>

<file path=xl/sharedStrings.xml><?xml version="1.0" encoding="utf-8"?>
<sst xmlns="http://schemas.openxmlformats.org/spreadsheetml/2006/main" uniqueCount="658">
  <si>
    <t>Document And Entity Information - shares</t>
  </si>
  <si>
    <t>6 Months Ended</t>
  </si>
  <si>
    <t>Dec. 28, 2018</t>
  </si>
  <si>
    <t>Jan. 25, 2019</t>
  </si>
  <si>
    <t>Document Information [Line Items]</t>
  </si>
  <si>
    <t>Document Type</t>
  </si>
  <si>
    <t>10-Q</t>
  </si>
  <si>
    <t>Amendment Flag</t>
  </si>
  <si>
    <t>false</t>
  </si>
  <si>
    <t>Document Period End Date</t>
  </si>
  <si>
    <t>Dec. 28,
		2018</t>
  </si>
  <si>
    <t>Document Fiscal Year Focus</t>
  </si>
  <si>
    <t>Document Fiscal Period Focus</t>
  </si>
  <si>
    <t>Q2</t>
  </si>
  <si>
    <t>Entity Registrant Name</t>
  </si>
  <si>
    <t>FABRINET</t>
  </si>
  <si>
    <t>Entity Central Index Key</t>
  </si>
  <si>
    <t>Current Fiscal Year End Date</t>
  </si>
  <si>
    <t>--06-28</t>
  </si>
  <si>
    <t>Entity Filer Category</t>
  </si>
  <si>
    <t>Large Accelerated Filer</t>
  </si>
  <si>
    <t>Trading Symbol</t>
  </si>
  <si>
    <t>FN</t>
  </si>
  <si>
    <t>Entity Common Stock, Shares Outstanding</t>
  </si>
  <si>
    <t>Entity Emerging Growth Company</t>
  </si>
  <si>
    <t>Entity Small Business</t>
  </si>
  <si>
    <t>CONDENSED CONSOLIDATED BALANCE SHEETS - USD ($) $ in Thousands</t>
  </si>
  <si>
    <t>Jun. 29, 2018</t>
  </si>
  <si>
    <t>Current assets</t>
  </si>
  <si>
    <t>Cash and cash equivalents</t>
  </si>
  <si>
    <t>Restricted cash in connection with business acquisition</t>
  </si>
  <si>
    <t xml:space="preserve"> </t>
  </si>
  <si>
    <t>Short-term investments</t>
  </si>
  <si>
    <t>Trade accounts receivable, net</t>
  </si>
  <si>
    <t>Contract assets</t>
  </si>
  <si>
    <t>Inventory, net</t>
  </si>
  <si>
    <t>Prepaid expenses</t>
  </si>
  <si>
    <t>Other current assets</t>
  </si>
  <si>
    <t>Total current assets</t>
  </si>
  <si>
    <t>Non-current assets</t>
  </si>
  <si>
    <t>Property, plant and equipment, net</t>
  </si>
  <si>
    <t>Intangibles, net</t>
  </si>
  <si>
    <t>Goodwill</t>
  </si>
  <si>
    <t>Deferred tax assets</t>
  </si>
  <si>
    <t>Other non-current assets</t>
  </si>
  <si>
    <t>Total non-current assets</t>
  </si>
  <si>
    <t>Total Assets</t>
  </si>
  <si>
    <t>Current liabilities</t>
  </si>
  <si>
    <t>Bank borrowings</t>
  </si>
  <si>
    <t>Trade accounts payable</t>
  </si>
  <si>
    <t>Capital lease liability, current portion</t>
  </si>
  <si>
    <t>Income tax payable</t>
  </si>
  <si>
    <t>Deferred liability in connection with business acquisition</t>
  </si>
  <si>
    <t>Accrued payroll, bonus and related expenses</t>
  </si>
  <si>
    <t>Accrued expenses</t>
  </si>
  <si>
    <t>Other payables</t>
  </si>
  <si>
    <t>Total current liabilities</t>
  </si>
  <si>
    <t>Non-current liabilities</t>
  </si>
  <si>
    <t>Long-term loan from bank</t>
  </si>
  <si>
    <t>Deferred tax liability</t>
  </si>
  <si>
    <t>Capital lease liability, non-current portion</t>
  </si>
  <si>
    <t>Severance liabilities</t>
  </si>
  <si>
    <t>Other non-current liabilities</t>
  </si>
  <si>
    <t>Total non-current liabilities</t>
  </si>
  <si>
    <t>Total Liabilities</t>
  </si>
  <si>
    <t>Commitments and contingencies (Note 15)</t>
  </si>
  <si>
    <t>Shareholders' equity</t>
  </si>
  <si>
    <t>Preferred shares (5,000,000 shares authorized, $0.01 par value; no shares issued and outstanding as of December 28, 2018 and June 29, 2018)</t>
  </si>
  <si>
    <t>Ordinary shares (500,000,000 shares authorized, $0.01 par value; 38,138,159 shares and 37,723,733 shares issued; and 36,849,056 shares and 36,434,630 shares outstanding as of December 28, 2018 and June 29, 2018, respectively)</t>
  </si>
  <si>
    <t>Additional paid-in capital</t>
  </si>
  <si>
    <t>Less: Treasury shares (1,289,103 shares and 1,289,103 shares as of December 28, 2018 and June 29, 2018, respectively)</t>
  </si>
  <si>
    <t>Accumulated other comprehensive loss</t>
  </si>
  <si>
    <t>Retained earnings</t>
  </si>
  <si>
    <t>Total Shareholders' Equity</t>
  </si>
  <si>
    <t>Total Liabilities and Shareholders' Equity</t>
  </si>
  <si>
    <t>CONDENSED 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Treasury stocks, shares</t>
  </si>
  <si>
    <t>CONDENSED CONSOLIDATED STATEMENTS OF OPERATIONS AND COMPREHENSIVE INCOME - USD ($) shares in Thousands, $ in Thousands</t>
  </si>
  <si>
    <t>3 Months Ended</t>
  </si>
  <si>
    <t>Dec. 29, 2017</t>
  </si>
  <si>
    <t>Revenues</t>
  </si>
  <si>
    <t>Cost of revenues</t>
  </si>
  <si>
    <t>Gross profit</t>
  </si>
  <si>
    <t>Selling, general and administrative expenses</t>
  </si>
  <si>
    <t>Expenses related to reduction in workforce</t>
  </si>
  <si>
    <t>Operating income</t>
  </si>
  <si>
    <t>Interest income</t>
  </si>
  <si>
    <t>Interest expense</t>
  </si>
  <si>
    <t>Foreign exchange (loss) gain, net</t>
  </si>
  <si>
    <t>Other income</t>
  </si>
  <si>
    <t>Income before income taxes</t>
  </si>
  <si>
    <t>Income tax expense</t>
  </si>
  <si>
    <t>Net income</t>
  </si>
  <si>
    <t>Other comprehensive income (loss), net of tax:</t>
  </si>
  <si>
    <t>Change in net unrealized gain (loss) on available-for-sale securities</t>
  </si>
  <si>
    <t>Change in net unrealized loss on derivative instruments</t>
  </si>
  <si>
    <t>Change in foreign currency translation adjustment</t>
  </si>
  <si>
    <t>Total other comprehensive income (loss), net of tax</t>
  </si>
  <si>
    <t>Net comprehensive income</t>
  </si>
  <si>
    <t>Earnings per share</t>
  </si>
  <si>
    <t>Basic</t>
  </si>
  <si>
    <t>Diluted</t>
  </si>
  <si>
    <t>Weighted-average number of ordinary shares outstanding (thousands of shares)</t>
  </si>
  <si>
    <t>CONDENSED CONSOLIDATED STATEMENTS OF CASH FLOWS - USD ($) $ in Thousands</t>
  </si>
  <si>
    <t>Cash flows from operating activities</t>
  </si>
  <si>
    <t>Net income for the period</t>
  </si>
  <si>
    <t>Adjustments to reconcile net income to net cash provided by (used in) operating activities</t>
  </si>
  <si>
    <t>Depreciation and amortization</t>
  </si>
  <si>
    <t>Loss on disposal of property, plant and equipment</t>
  </si>
  <si>
    <t>Loss on disposal of intangibles</t>
  </si>
  <si>
    <t>Loss from sales and maturities of available-for-sale securities</t>
  </si>
  <si>
    <t>Amortization of investment premium</t>
  </si>
  <si>
    <t>Amortization of deferred debt issuance costs</t>
  </si>
  <si>
    <t>Allowance for doubtful accounts</t>
  </si>
  <si>
    <t>Unrealized (gain) loss on exchange rate and fair value of derivative instruments</t>
  </si>
  <si>
    <t>Share-based compensation</t>
  </si>
  <si>
    <t>Deferred income tax</t>
  </si>
  <si>
    <t>Other non-cash expenses</t>
  </si>
  <si>
    <t>Inventory obsolescence</t>
  </si>
  <si>
    <t>Changes in operating assets and liabilities</t>
  </si>
  <si>
    <t>Trade accounts receivable</t>
  </si>
  <si>
    <t>Inventory</t>
  </si>
  <si>
    <t>Other current assets and non-current assets</t>
  </si>
  <si>
    <t>Other current liabilities and non-current liabilities</t>
  </si>
  <si>
    <t>Net cash provided by operating activities</t>
  </si>
  <si>
    <t>Cash flows from investing activities</t>
  </si>
  <si>
    <t>Purchase of short-term investments</t>
  </si>
  <si>
    <t>Proceeds from sales of short-term investments</t>
  </si>
  <si>
    <t>Proceeds from maturities of short-term investments</t>
  </si>
  <si>
    <t>Purchase of property, plant and equipment</t>
  </si>
  <si>
    <t>Purchase of intangibles</t>
  </si>
  <si>
    <t>Proceeds from disposal of property, plant and equipment</t>
  </si>
  <si>
    <t>Net cash provided by (used in) investing activities</t>
  </si>
  <si>
    <t>Cash flows from financing activities</t>
  </si>
  <si>
    <t>Proceeds of short-term loans from bank</t>
  </si>
  <si>
    <t>Repayment of short-term loans from bank</t>
  </si>
  <si>
    <t>Repayment of long-term loans from bank</t>
  </si>
  <si>
    <t>Repayment of capital lease liability</t>
  </si>
  <si>
    <t>Repurchase of ordinary shares</t>
  </si>
  <si>
    <t>Proceeds from issuance of ordinary shares under employee share option plans</t>
  </si>
  <si>
    <t>Release of restricted cash held in connection with business acquisition</t>
  </si>
  <si>
    <t>Withholding tax related to net share settlement of restricted share units</t>
  </si>
  <si>
    <t>Net cash used in financing activities</t>
  </si>
  <si>
    <t>Net increase in cash, cash equivalents and restricted cash</t>
  </si>
  <si>
    <t>Movement in cash, cash equivalents and restricted cash</t>
  </si>
  <si>
    <t>Cash, cash equivalents and restricted cash at beginning of period</t>
  </si>
  <si>
    <t>Increase in cash, cash equivalents and restricted cash</t>
  </si>
  <si>
    <t>Effect of exchange rate on cash, cash equivalents and restricted cash</t>
  </si>
  <si>
    <t>Cash, cash equivalents and restricted cash at end of period</t>
  </si>
  <si>
    <t>Non-cash investing and financing activities</t>
  </si>
  <si>
    <t>Construction, software-related and equipment-related payables</t>
  </si>
  <si>
    <t>CONDENSED CONSOLIDATED STATEMENTS OF CASH FLOWS (Parenthetical) - USD ($) $ in Thousands</t>
  </si>
  <si>
    <t>Reconciliation of cash, cash equivalents and restricted cash</t>
  </si>
  <si>
    <t>Restricted cash in connection with business acquisition (non-current assets)</t>
  </si>
  <si>
    <t>Cash, cash equivalents and restricted cash</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industrial laser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ing. The Company focuses primarily on the production of low-volume, high-mix products. The principal subsidiaries of Fabrinet include Fabrinet Co., Ltd. (“Fabrinet Thailand”), Casix, Inc. (“Casix”), Fabrinet West, Inc. (“Fabrinet West”) and Fabrinet UK Limited, which was formerly known as Exception EMS Ltd.</t>
  </si>
  <si>
    <t>Accounting policies</t>
  </si>
  <si>
    <t>2. Accounting policies Basis of presentation The accompanying condensed consolidated financial statements for Fabrinet as of December 28, 2018 and for the three and six months ended December 28, 2018 and December 29, 2017 includes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29, 2018 has been derived from the audited financial statements at that date but does not include all of the information and footnotes required by U.S. GAAP for complete financial statements. The results for the three and six months ended December 28, 2018 may not be indicative of results for the year ending June 28, 2019 or any future periods. Use of Estimates 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Fiscal years The Company utilizes a 52-53 Changes in Accounting Policies Except for the adoption of the new revenue recognition accounting standard described below and as disclosed in Note 3—Revenues, the Company has consistently applied the accounting policies to all periods presented in these condensed consolidated financial statements. Adoption of New Accounting Standard On June 30, 2018, the Company adopted Revenue from Contracts with Customers (Topic 606), which created Accounting Standards Codification Topic 606 (“ASC 606”), using the modified retrospective method applied to those contracts which were not completed as of June 29, 2018. The modified retrospective method requires the Company to recognize the cumulative effect of the adoption of ASC 606, for all contracts with customers, to the opening balance of equity at June 30, 2018. Accordingly, the Company’s comparative financial information as of June 29, 2018 has not been adjusted and continues to be reported under ASC 605, Revenue Recognition (“ASC 605”). The cumulative effect adjustment recorded was based on the timing difference of revenue recognition between ASC 605 and ASC 606 related to certain manufacturing contracts with vendor-managed inventory arrangements. Under ASC 605, revenue for such contracts was recognized at the earlier of when the inventory was consumed by the customers or if not consumed, on the expiration of time specified in the contract. On adoption of ASC 606, revenue is recognized when inventory is shipped to the customers. The following table shows the impact of adoption of ASC 606 on adoption date of June 29, 2018 on the condensed consolidated balance sheets: Condensed Consolidated Balance Sheets Impact of Adopting ASC 606 (amount in thousands) Balance at Adjustment Balance at Assets Contract assets $ — $ 9,877 (1) $ 9,877 Inventory, net $ 257,687 $ (8,672 ) (2) $ 249,015 Liabilities and Shareholders’ Equity Retained earnings $ 632,423 $ 1,205 (3) $ 633,628 (1) Majority of adjustment relates to certain manufacturing contracts with vendor-managed inventory arrangements for which revenue was recognized on shipment. (2) Adjustment relates to reduction of finished goods inventory for certain vendor-managed inventory arrangements. (3) Adjustment relates to cumulative effect adjustment upon adoption of ASC 606. 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short-term investments to term deposits and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New Accounting Pronouncements – not yet adopted by the Company In August 2018, the Financial Accounting Standards Board (“FASB”) issued ASU 2018-13, In July 2018, the FASB issued ASU 2018-11, non-lease In July 2018, the FASB issued ASU 2018-10, 2016-02 In January 2017, the FASB issued ASU 2017-04, In February 2016, the FASB issued ASU 2016-02,</t>
  </si>
  <si>
    <t xml:space="preserve">3. Revenues The Company derives total revenues primarily from the assembly of products under supply agreements with its customers and the fabrication of customized optics and glass. The Company recognizes revenue relating to contracts with customers that depicts the transfer of promised goods or services to customers in an amount reflecting the consideration to which the Company expects to be entitled in exchange for such goods or services. In order to meet this requirement,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is recognized net of any taxes collected from customers, which is subsequently remitted to governmental authorities. A performance obligation is a promise in a contract to transfer a distinct good or service to the customer. In contracts with multiple performance obligations, the Company identifies each performance obligation and evaluates whether the performance obligation is distinct within the context of the contract at contract inception. The majority of the Company’s contracts have a single performance obligation as the promise to transfer the individual goods or services is not separately identifiable from other promises in the contracts and, therefore, not distinct. The Company manufactures products that are customized to customers’ specifications, however, control of the products is typically transferred to the customer at the point in time the product is either shipped or delivered, depending on the terms of the arrangement, as the criteria for overtime recognition are not met. On the evaluation of the contracts, the Company identified that it did not have contractual rights to bill profit for work in progress in the event of a contract termination which is expected to be infrequent. Further, in limited circumstances, substantive acceptance by the customer exists which results in the deferral of revenue until acceptance is formally received from the customer. Judgment may be required in determining if the acceptance clause is substantive. Certain customers may request the Company to store finished products purchased by them at the Company’s warehouse. In these instances, the Company receives a written request from the customer asking the Company to hold the inventory at the Company’s warehouse and the ordered goods cannot be used to fulfill other customer orders. In these situations, revenue is only recognized when the goods are completed and ready for shipment and transferred to the Company’s warehouse. Customers generally are obligated to purchase finished goods that the Company has manufactured according to their demand requirements. Materials that are not consumed by customers within a specified period of time, or are no longer required due to a product’s cancellation or end-of-life, are typically designated as excess or obsolete inventory under the Company’s contracts. Once materials are designated as either excess or obsolete inventory, customers are typically required to purchase such inventory from the Company even if the customer has chosen to cancel production of the related products. The excess or obsolete inventory is shipped to the customer and revenue is recognized upon shipment. A contract’s transaction price is allocated to each distinct performance obligation and recognized as revenue when, or as, the performance obligation is satisfied.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The Company generally provides a warranty of between one to five years on the product. 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Contract Assets and Liabilities A contract asset is recognized when the Company has recognized revenues, but not yet an invoice for payment. Contract assets are classified separately on the condensed consolidated balance sheets and transferred to accounts receivable when rights to payment become unconditional. The following table summarizes the activity in the Company’s contract assets during the six-month (amount in thousands) Contract Assets Beginning balance, June 30, 2018 $ — Cumulative effect adjustment at June 30, 2018 9,877 Revenue recognized 58,484 Amounts collected or invoiced (55,025 ) Ending balance, December 28, 2018 $ 13,336 The Company continually evaluates whether advanced payment arrangements with customers result in the recognition of contract liabilities. No such liabilities existed as of December 28, 2018 or June 29, 2018. Separately, accounts receivable, net, represents receivables from contracts with customers. Contract Costs The Company has elected the practical expedient to recognize the incremental costs of obtaining a contract as an expense when incurred if the amortization period of the asset that the Company otherwise would have recognized is one year or less. During the three and six months ended December 28, 2018, the Company did not have any incremental costs of obtaining a contract.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In accordance with the new revenue standard requirements, the disclosure of the impact of adoption on the Company’s condensed consolidated statements of operations and comprehensive income for the three and six months ended December 28, 2018 and condensed consolidated balance sheets as of December 28, 2018 was as follows: Condensed Consolidated Statement of Operations Three and Six Months Ended December 28, 2018 Impact of Adopting ASC 606 (Three months) Impact of Adopting ASC 606 (Six months) (amount in thousands) As Reported Adjustment Balance without ASC As Reported Adjustment Balance without ASC Revenues $ 403,080 $ (3,179 ) $ 399,901 $ 780,257 $ (3,459 )(1) $ 776,798 Cost of revenues $ (357,516 ) $ 2,791 (2) $ (354,725 ) $ (694,417 ) $ 3,040 (2) $ (691,377 ) Gross profit $ 45,564 $ (388 ) $ 45,176 $ 85,840 $ (419 )(3) $ 85,421 Net income $ 31,513 $ (388 ) $ 31,125 $ 59,363 $ (419 )(3) $ 58,944 Earnings per share Basic $ 0.86 $ (0.02 ) $ (0.84 ) $ 1.62 $ (0.02 ) $ 1.60 Diluted $ 0.84 $ (0.01 ) $ (0.83 ) $ 1.59 $ (0.01 ) $ 1.58 (1) Adjustment relates to certain manufacturing contracts with vendor-managed inventory arrangements for which revenue was recognized at shipping. (2) Adjustment relates to costs associated with revenue recognized. (3) Adjustment relates to net impact on net income upon adoption of ASC 606. Condensed Consolidated Balance Sheets As of December 28, 2018 Impact of Adopting ASC 606 ( amount in thousands) As Reported Adjustments Balance without Assets Contract assets $ 13,336 $ (13,336 )(1) $ — Inventory, net $ 277,893 $ 11,712 (2) $ 289,605 Liabilities and Shareholders’ Equity Retained earnings $ 692,991 $ (1,624 )(3) $ 691,367 (1) Majority of adjustment relates to certain manufacturing contracts with vendor-managed inventory arrangements for which revenue was recognized on shipment. (2) Adjustment relates to reduction of finished goods inventory for vendor-managed inventory. (3) Adjustment relates to cumulative effect adjustment upon adoption of ASC 606. Revenue by Geographic Area Total revenues are attributed to a particular geographic area based on the bill-to-location of (amount in thousands) Three Months December 28, 2018 As a % of Total Six Months December 28, 2018 As a % of Total North America $ 182,698 45.3 % $ 362,524 46.5 % Asia-Pacific 166,711 41.4 318,658 40.8 Europe 53,671 13.3 99,075 12.7 $ 403,080 100.0 % $ 780,257 100.0 % The following table sets forth revenues by end market. (amount in thousands) Three Months December 28, 2018 As a % of Total Six Months December 28, 2018 As a % of Total Optical communications $ 305,547 75.8 % $ 586,315 75.1 % Lasers, sensors and other 97,533 24.2 193,942 24.9 $ 403,080 100.0 % $ 780,257 100.0 % </t>
  </si>
  <si>
    <t>Earnings per ordinary share</t>
  </si>
  <si>
    <t xml:space="preserve">4. 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share options, restricted share units and performance share units. Earnings per ordinary share was calculated as follows: Three Months Ended Six Months Ended (amount in thousands except per share amounts) December 28, December 29, December 28, 2018 December 29, 2017 Net income attributable to shareholders $ 31,513 $ 19,313 $ 59,363 $ 40,346 Weighted-average number of ordinary shares outstanding (thousands of shares) 36,841 37,477 36,733 37,462 Incremental shares arising from the assumed exercise of share options and vesting of restricted share units (thousands of shares) 630 679 572 698 Weighted-average number of ordinary shares for diluted earnings per ordinary share 37,471 38,156 37,305 38,160 Basic earnings per ordinary share $ 0.86 $ 0.52 $ 1.62 $ 1.08 Diluted earnings per ordinary share $ 0.84 $ 0.51 $ 1.59 $ 1.06 Outstanding performance share units excluded in the computation of diluted earnings per ordinary share (thousands of shares) (1) 401 284 401 284 (1) Outstanding performance share units were not included in the computation of diluted earnings per ordinary shares because they are not expected to vest based on the Company’s current assessment of the related performance obligations. As of December 28, 2018 and December 29, 2017, there were no anti-dilutive share options. </t>
  </si>
  <si>
    <t>Cash, cash equivalents and short-term investments</t>
  </si>
  <si>
    <t>Cash, cash equivalents and marketable securities</t>
  </si>
  <si>
    <t>5. Cash, cash equivalents and short-term investments The Company’s cash, cash equivalents, and short-term investments can be analyzed as follows: Fair Value (amount in thousands) Carrying Cost Unrealized Cash and Marketable Other As of December 28, 2018 Cash $ 170,802 $ — $ 170,802 $ — $ — Cash equivalents 60,194 — 60,194 — — Certificates of deposit 21,000 — — — 21,000 Corporate bonds and commercial papers 104,970 (518) — 104,452 — U.S. agency and U.S. treasury securities 25,275 (209) — 25,066 — Sovereign and municipal securities 1,004 (14) — 990 — Total $ 383,245 $ (741 ) $ 230,996 $ 130,508 $ 21,000 As of June 29, 2018 Cash $ 146,778 $ — $ 146,778 $ — $ — Cash equivalents 11,324 — 11,324 — — Certificates of deposit — — — — — Corporate bonds and commercial papers 128,441 (736) — 127,705 — U.S. agency and U.S. treasury securities 43,734 (324) — 43,410 — Sovereign and municipal securities 3,185 (31) — 3,154 — Total $ 333,462 $ (1,091) $ 158,102 $ 174,269 $ —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short-term investments prior to their stated maturities for strategic reasons including, but not limited to, anticipation of credit deterioration and duration management. The maturities of the Company’s short-term investments generally range from three months to three years. The Company’s investments in marketable securities consist of investments in U.S. Treasuries and fixed income securities and have been classified and accounted for as available-for-sale. The following table summarizes the cost and estimated fair value of marketable securities classified as available-for-sale (amount in thousands) Carrying Cost Fair Value Due within one year $ 22,935 $ 22,923 Due between one to three years 108,314 107,585 Total $ 131,249 $ 130,508 During the six months ended December 28, 2018, the Company recognized a realized gain of $0.3 million from sales and maturities of available-for-sale As of December 28, 2018, the Company considered the declines in market value of its marketab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six months ended December 28, 2018. As of December 28, 2018, cash, cash equivalents, and marketable securities included bank deposits of $40.0 million held in various financial institutions located in the United States in order to support the availability of the Facility Agreement (as defined in Note 11)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ed in Note 11, the Company must comply with this covenant from and after the effective date of the Facility Agreement.</t>
  </si>
  <si>
    <t>Fair value of financial instruments</t>
  </si>
  <si>
    <t>6.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December 28, 2018 Assets Cash equivalents $ — $ 60,194 $ — $ 60,194 Certificates of deposit — 21,000 — 21,000 Corporate bonds and commercial papers — 104,452 — 104,452 U.S. agency and U.S. treasury securities — 25,066 — 25,066 Sovereign and municipal securities — 990 — 990 Derivative assets — — — — Total $ — $ 211,702 $ — $ 211,702 Liabilities Derivative liabilities $ — $ 855 (1) $ — $ 855 Total $ — $ 855 $ — $ 855 As of June 29, 2018 Assets Cash equivalents $ — $ 11,324 $ — $ 11,324 Certificates of deposit — — — — Corporate bonds and commercial papers — 127,705 — 127,705 U.S. agency and U.S. treasury securities — 43,410 — 43,410 Sovereign and municipal securities — 3,154 — 3,154 Derivative assets — — — — Total $ — $ 185,593 $ — $ 185,593 Liabilities Derivative liabilities $ — $ 1,745 (2) $ — $ 1,745 Total $ — $ 1,745 — $ 1,745 (1) Foreign currency forward contracts with a notional amount of $8.0 million Foreign currency option contracts with a notional amount of $15.0 million. (2) Foreign currency forward contracts with a notional amount of $7.0 million and Canadian dollars 0.4 million. Foreign currency option contracts with a notional amount of $30.0 million. Derivative Financial Instruments As a result of foreign currency rate fluctuations, the U.S. dollar equivalent values of the Company’s foreign currency denominated assets and liabilities are changed. The Company uses foreign currency contracts to manage the foreign exchange risk associated with certain foreign currency denominated assets and liabilities and other foreign currency transactions. The Company minimizes the credit risk in derivative instruments by limiting its exposure to any single counterparty and by entering into derivative instruments only with counterparties that meet the Company’s minimum credit quality standard. As of December 28, 2018, the Company recognized the fair value of foreign currency forward contracts $7.0 million as derivative liabilities in the condensed consolidated balance sheets under other current . As of June 29, 2018, the Company recognized the fair value of foreign currency forward contracts of $1.7 million as derivative liabilities in the consolidated balance sheets under other current liabilities. As of December 28, 2018 and June 29, 2018, the Company had no foreign currency forward contracts designated as cash flow hedges. On July 25, 2018, the Company entered into an interest rate swap agreement (the “Swap Agreement”), which the Company did not designate as hedging instruments. The Swap Agreement was used to mitigate interest rate risk and improve the interest rate profile of the Company’s debt obligations. The Swap Agreement effectively has a notional amount of $64.2 million and it effectively converts the floating interest rate of the term loans under the Facility Agreement to the fixed interest rate of 2.86% per annum through maturity in June 2023. The swap transactions are due and settled monthly. During the six months ended December 28, 2018, the Company included a net loss of $1.0 million from the settlement of the Swap Agreement as interest expense in the condensed consolidated statements of operations and comprehensive income. As of December 28, 2018, the Company had four outstanding foreign currency forward contracts with a notional amount of $8.0 million, three outstanding U.S. dollars foreign currency option contracts with a notional amount of $15.0 million with maturity dates from January through April 2019. These foreign currency forward contracts and option contracts were not designated for hedge accounting and were used to hedge fluctuations in the U.S. dollar value of forecasted transactions denominated in Thai baht During the six months ended December 28, 2018, the Company included unrealized loss of $9.7 thousand from changes in the fair value of foreign currency contracts in earnings as foreign exchange loss, net in the condensed consolidated statements of operations and comprehensive income. As of December 29, 2017, the Company had 17 outstanding foreign currency forward contracts with an aggregate notional amount of $31.5 million and Canadian dollars 0.3 million, maturing during January to March 2018. These foreign currency forward contracts were not designated for hedge accounting and were used to hedge fluctuations in the U.S. dollar value of forecasted transactions denominated in Thai baht and Canadian dollar. During the six months ended December 29, 2017, the Company included an unrealized loss of $0.1 million from changes in the fair value of foreign currency contracts in earnings as foreign exchange loss, net in the condensed consolidated statements of operations and comprehensive income.</t>
  </si>
  <si>
    <t xml:space="preserve">7. Trade accounts receivable, net (amount in thousands) As of December 28, 2018 As of June 29, 2018 Trade accounts receivable $ 261,579 $ 246,972 Less: allowance for doubtful account (60 ) (60 ) Trade accounts receivable, net $ 261,519 $ 246,912 </t>
  </si>
  <si>
    <t xml:space="preserve">8. Inventory (amount in thousands) As of December 28, 2018 As of June 29, 2018 Raw materials $ 110,927 $ 100,241 Work in progress 139,333 121,797 Finished goods 18,661 20,690 Goods in transit 11,559 17,516 280,480 260,244 Less: Inventory obsolescence (2,587 ) (2,557 ) Inventory, net $ 277,893 $ 257,687 </t>
  </si>
  <si>
    <t>Intangibles</t>
  </si>
  <si>
    <t xml:space="preserve"> 9. Intangibles The following tables present details of the Company’s intangibles: (amount in thousands) Gross Accumulated Foreign Net As of December 28, 2018 Software $ 6,380 $ (4,585 ) $ — $ 1,795 Customer relationships 4,373 (1,766 ) (124 ) 2,483 Backlog 119 (114 ) — 5 Total intangibles $ 10,872 $ (6,465 ) $ (124 ) $ 4,283 As of June 29, 2018 Software $ 6,269 $ (4,324 ) $ — $ 1,945 Customer relationships 4,373 (1,413 ) (42 ) 2,918 Backlog 119 (101 ) (1 ) 17 Total intangibles $ 10,761 $ (5,838 ) $ (43 ) $ 4,880 The Company recorded amortization expense relating to intangibles of $0.3 million and $0.4 million for the three months ended December 28, 2018 and December 29, 2017, respectively, and $0.6 million and $0.7 million for the six months ended December 28, 2018 and December 29, 2017, respectively. The weighted-average remaining life of customer relationships and backlog are: (years) As of As of 2018 Customer relationships 5.8 6.1 Backlog 0.5 0.9 Based on the carrying amount of intangibles as of December 28, 2018, and assuming no future impairment of the underlying assets, the estimated future amortization during each fiscal year was as follows: (amount in thousands) 2019 (remaining six months) $ 696 2020 1,080 2021 936 2022 705 2023 443 Thereafter 423 Total $ 4,283 </t>
  </si>
  <si>
    <t xml:space="preserve">10. Goodwill The changes in the carrying amount of goodwill from the acquisition of Fabrinet UK were as follows: (amount in thousands) Goodwill Balance as of June 29, 2018 $ 3,828 Foreign currency translation adjustment (130 ) Balance as of December 28, 2018 $ 3,698 Balance as of June 30, 2017 $ 3,806 Foreign currency translation adjustment 22 Balance as of June 29, 2018 $ 3,828 Goodwill is not deductible for tax purposes. Goodwill is reviewed annually for impairment or more frequently whenever changes or circumstances indicate the carrying amount of goodwill may not be recoverable. </t>
  </si>
  <si>
    <t>Borrowings</t>
  </si>
  <si>
    <t xml:space="preserve">11. Borrowings The Company’s total borrowings, including short-term and long-term borrowings, consisted of the following: Rate (1) Conditions Maturity As of December 28, 2018 As of June 29, 2018 Short-term borrowings: Current portion of long-term borrowing $ 3,250 $ 3,250 Long-term borrowings: Term loan borrowing: LIBOR +1.50% per annum Repayable in quarterly installments June 2023 $ 63,375 $ 64,188 63,375 64,188 Less: Current portion (3,250 ) (3,250 ) Non-current $ 60,125 $ 60,938 (1) LIBOR is London Interbank Offered Rate. The movements of long-term borrowings for the six months ended December 28, 2018 and December 29, 2017 were as follows: Six Months Ended (amount in thousands) December 28, 2018 December 29, 2017 Opening balance $ 64,188 $ 36,400 Repayments during the period (813 ) (6,800 ) Closing balance $ 63,375 $ 29,600 As of December 28, 2018, future maturities of long-term borrowings during each fiscal year were as follows: (amount in thousands) 2019 (remaining six months) $ 2,438 2020 3,250 2021 3,250 2022 3,250 2023 51,187 Total $ 63,375 Credit facilities: The Company entered into a syndicated senior credit facility agreement (the “Facility Agreement”) with a consortium of banks on May 22, 2014. The Facility Agreement, led by Bank of America, provided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On February 26, 2015, the Company entered into the Second Amendment to the Facility Agreement. The amendment extended the availability period for draws on the term loan facility from May 21, 2015 to July 31, 2015. It also allowed the Company, upon the satisfaction of certain conditions, to designate from time to time one or more of its subsidiaries as borrowers under the Facility Agreement. On July 31, 2015, the Company entered into the Third Amendment to the Facility Agreement. This amendment extended the availability period for draws on the term loan facility from July 31, 2015 to July 31, 2016. On July 22, 2016, the Company entered into the Fourth Amendment to the Facility Agreement to change the timing of filing certain financial information with the bank. Loans under the Facility Agreement bear interest, at Fabrinet’s option, at a rate per annum equal to a LIBOR rate plus a spread of 1.75% to 2.50%, or a base rate, determined in accordance with the Facility Agreement, plus a spread of 0.75% to 1.50%,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 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 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On June 4, 2018, the Company entered into the Fifth Amendment to the Facility Agreement to (i) reduce the revolving commitments thereunder from $150.0 million to $25.0 million, (ii) extend the termination date of the revolving commitments from May 22, 2019 to June 4, 2023, (iii) refinance the then-existing term loan and revolving loans under the Facility Agreement into a $65.0 million term loan and (iv) reduce the applicable interest rate margins and commitment fees. Term loans must be repaid in quarterly installments, beginning on June 30, 2018, with the remaining outstanding principal and accrued and unpaid interest being due and payable on June 4, 2023. After giving effect to the amendment, $65.0 million aggregate principal amount of term loans and no revolving loans were outstanding under the Facility Agreement as of June 28, 2018. In addition, the Fifth Amendment to the Facility Agreement contains an accordion feature permitting the Company to request an increase in the revolving loan facility to provide up to an aggregate of $200.0 million in additional commitments, subject to customary terms and conditions, and provided that no default or event of default exists at the time of such request. The Fifth Amendment is considered debt extinguishment of which the Company recognized interest expenses of $0.1 million from remaining unamortized debt issuance costs in consolidated statements of operations and comprehensive income. As of December 28, 2018 and June 29, 2018, $63.4 million and $64.2 million aggregate principal amount of term loans and no revolving loans were outstanding under the Facility Agreement. After the Fifth Amendment, loans under the Facility Agreement bear interest, at Fabrinet’s option, at a rate per annum equal to a LIBOR rate plus a spread of 1.50% to 2.25%, or a base rate plus a spread of 0.50% to 1.25%, determined in accordance with the Facility Agreement in each case with such spread determined based on Fabrinet’s consolidated total leverage ratio for the preceding four fiscal quarter period. Fabrinet’s obligations under the Facility Agreement are guaranteed by certain of its existing and future material direct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20.0 million in a jurisdiction where a control agreement, or the equivalent under the local law, can be effected. Moreover, the Fifth Amendment of Facility Agreement amend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1) a minimum tangible net worth of not less than $338.0 million plus 50% of quarterly net income after June 30, 2018, exclusive of quarterly losses; (2) a minimum debt service coverage ratio of not less than 1.50:1.00; (3) a maximum total leverage ratio of not more than 2.50:1.00; and (4) a minimum quick ratio of not less than 1.10:1.00. Each of these financial covenants is calculated on a consolidated basis for the consecutive four fiscal quarter period then ended. As of December 28, 2018, the Company was in compliance with all covenants under the Facility Agreement. Fabrinet intends to use the proceeds of the credit line to finance its future expansion in the United States and Thailand, and for general corporate purposes including mergers and acquisitions of complementary manufacturing businesses or technology, although Fabrinet has no current commitments with respect to any such acquisitions. On July 25, 2018, the Company entered into the Swap Agreement, which the Company did not designate as a hedging instrument. The Swap Agreement was used to mitigate interest rate risk and improve the interest rate profile of the Company’s debt obligations. The terms of the Swap Agreement effectively convert the floating interest rate of the term loans under the Facility Agreement to the fixed interest rate of 2.86% per annum through maturity in June 2023. The swap transactions are due and settled monthly. Undrawn available credit facilities classified by availability period of future borrowing as of December 28, 2018 and June 29, 2018 were as follows: (amount in thousands) December 28, 2018 June 29, 2018 Expiring within one year $ — $ — Expiring beyond one year $ 25,000 $ 25,000 </t>
  </si>
  <si>
    <t>Income taxes</t>
  </si>
  <si>
    <t>12. Income taxes As of December 28, 2018 and June 29, 2018, the liability for uncertain tax positions including accrued interest and penalties was $1.8 million and $2.3 million, respectively. The Company files income tax returns in the United States and foreign tax jurisdictions. The tax years from 2013 to 2017 remain open to examination by U.S. federal and state,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 for the Company for the three months ended December 28, 2018 and December 29, 2017 was 4.2% and 6.3%, respectively, of net income. The decrease was primarily due to the fact that the Company had higher income from no tax jurisdiction during the second quarter of fiscal year 2019 as compared to the same period in fiscal year 2018. The effective tax rates for the Company for the six months ended December 28, 2018 and December 29, 2017 were 5.1% and 6.3%, respectively, of net income. The decrease was primarily due to the fact that the Company had higher income from no tax jurisdiction during the six months ended December 28, 2018, compared with the six months ended December 29, 2017.</t>
  </si>
  <si>
    <t>13. Share-based compensation Share-based compensation In determining the grant date fair value of share equity awards, the Company is required to make estimates of expected dividends to be issued, expected volatility of Fabrinet’s ordinary shares, expected forfeitures of the awards, risk free interest rates for the expected term of the awards and expected terms of the awards. Forfeitures are estimated at the time of grant and revised if necessary in subsequent periods if actual forfeitures differ from those estimates. The grant date fair value of restricted share units and performance share units is based on the market value of our ordinary shares on the date of grant. The effect of recording share-based compensation expense for the three and six months ended December 28, 2018 and December 29, 2017 was as follows: Three Months Ended Six Months Ended (amount in thousands) December 28, December 29, December 28, 2018 December 29, 2017 Share-based compensation expense by type of award: Restricted share units 3,344 4,586 8,029 9,433 Performance share units 625 872 920 2,945 Total share-based compensation expense 3,969 5,458 8,949 12,378 Tax effect on share-based compensation expense — — — — Net effect on share-based compensation expense $ 3,969 $ 5,458 $ 8,949 $ 12,378 Share-based compensation expense was recorded in the condensed consolidated statements of operations and comprehensive income as follows: Three Months ended Six Months Ended (amount in thousands) December 28, December 29, December 28, 2018 December 29, 2017 Cost of revenue $ 1,300 $ 1,812 $ 3,147 $ 3,713 Selling, general and administrative expense 2,669 3,646 5,802 8,665 Total share-based compensation expense $ 3,969 $ 5,458 $ 8,949 $ 12,378 The Company did not capitalize any share-based compensation expense as part of any asset costs during the three and six months ended December 28, 2018 and December 29, 2017. Share-based award activity Fabrinet maintains the following equity incentive plans: the Amended and Restated 2010 Performance Incentive Plan (the “2010 Plan”) and the 2017 Inducement Equity Incentive Plan (the “2017 Inducement Plan”). The 2010 Plan and the 2017 Inducement Plan are collectively referred to as the “Share Option Plans.” On December 14, 2017, Fabrinet’s shareholders approved amendments to the 2010 Plan to increase the number of ordinary shares authorized for issuance under the 2010 Plan by 2,100,000 shares. As of December 28, 2018, there were an aggregate of 917,199 restricted share units outstanding and 455,358 performance share units outstanding under the 2010 Plan. As of December 28, 2018, there were 1,918,441 ordinary shares available for future grant under the 2010 Plan. On November 2, 2017, Fabrinet adopted the 2017 Inducement Plan with a reserve of 160,000 ordinary shares authorized for future issuance solely for the granting of inducement share options and equity awards to new key employee. The 2017 Inducement Plan was adopted without shareholder approval in reliance on the “employment inducement exemption” provided under the rules of the New York Stock Exchange. As of December 28, 2018, there were an aggregate of 48,653 restricted share units outstanding and 97,306 performance share units outstanding under the 2017 Inducement Plan. As of December 28, 2018, there were 14,041 ordinary shares available for future grant under the 2017 Inducement Plan. Share options 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vest 12 months after the vesting commencement date and 1/48 of the underlying shares vest monthly over each of the subsequent 36 months. In the case of any additional grants to a grantee, 1/48 of the underlying shares vest monthly over four years, commencing one month after the vesting commencement date. Share options have been granted to directors and employees. The following summarizes share option activity: Number of Shares Number of Weighted- Exercise Price Weighted- Balance as of June 29, 2018 2,900 2,900 $ 15.16 Granted — — — Exercised — — Forfeited — — Expired (2,900 ) $ 15.16 Balance as of December 28, 2018 — — — Balance as of June 30, 2017 96,688 96,688 $ 15.70 Granted — — — Exercised (62,631 ) $ 15.80 Forfeited — — Expired — — Balance as of December 29, 2017 34,057 34,057 $ 15.52 As of December 28, 2018, there was no unrecognized compensation cost under the Share Option Plans. Restricted share units and performance share units Restricted share units and performance share units have been granted under the 2010 Plan and the 2017 Inducement Plan. Restricted share units granted to employees generally vest in equal installments over three or four years on each anniversary of the vesting commencement date. Restricted share units granted to non-employee Performance share units granted to executives will vest, if at all, at the end of a two-year pre-defined The following table summarizes restricted share unit activity under the 2010 Plan and the 2017 Inducement Plan: Number of Shares Weighted- Per Share Balance as of June 29, 2018 1,073,580 $ 35.19 Granted 305,836 $ 48.33 Issued (393,142 ) $ 34.40 Forfeited (69,075 ) $ 38.53 Balance as of December 28, 2018 917,199 $ 39.65 Balance as of June 30, 2017 1,058,605 $ 31.59 Granted 430,948 $ 37.12 Issued (285,902 ) $ 27.00 Forfeited (39,657 ) $ 35.97 Balance as of December 29, 2017 1,163,994 $ 34.62 The following table summarizes performance share unit activity under the 2010 Plan and the 2017 Inducement Plan: Number of Shares Weighted- Date Fair Value Per Share Balance as of June 29, 2018 605,892 $ 38.41 Granted 201,994 $ 48.02 Issued (227,268 ) $ 40.48 Forfeited (27,954 ) $ 39.35 Balance as of December 28, 2018 552,664 $ 41.02 Balance as of June 30, 2017 227,268 $ 40.48 Granted 378,624 $ 37.16 Issued — — Forfeited — — Balance as of December 29, 2017 605,892 $ 38.41 As of December 28, 2018, there was $17.6 million and $3.4 million of unrecognized share-based compensation expense related to restricted share units and performance share units, respectively, under the 2010 Plan and the 2017 Inducement Plan that is expected to be recorded over a weighted-average period of 2.70 years and 1.65 years, respectively. For the six months ended December 28, 2018 and December 29, 2017, the Company withheld an aggregate of 205,984 shares and 91,728 shares, respectively, upon the vesting of restricted share units, based upon the closing share price on the vesting date to settle the employees’ minimum statutory obligation for the applicable income and other employment taxes. For the six months ended December 28, 2018 and December 29, 2017, the Company then remitted cash of $9.1 million and $3.7 million, respectively, to the appropriate taxing authorities, and presented it as a financing activity within the condensed consolidated statements of cash flows. The payment had the effect on shares issued by the Company as it reduced the number of shares that would have been issued on the vesting date and was recorded as a reduction of additional paid-in capital.</t>
  </si>
  <si>
    <t>14. Shareholders’ equity Share capital Fabrinet’s authorized share capital is 500,000,000 ordinary shares, par value of $0.01 per ordinary share, and 5,000,000 preferred shares, par value of $0.01 per preferred share. For the three months ended December 28, 2018, Fabrinet issued 19,278 ordinary shares upon the vesting of restricted share units, net of shares withheld. For the six months ended December 28, 2018, Fabrinet issued 414,426 ordinary shares upon the vesting of restricted share units, net of shares withheld. All such issued shares are fully paid. Treasury stock In August 2017, the Company’s board of directors approved a share repurchase program to permit the Company to repurchase up to $30.0 million worth of its issued and outstanding ordinary shares in the open market in accordance with applicable rules and regulations. In February 2018, the Company’s board of directors approved a $30.0 million increase to the share repurchase authorization. During the three and six months ended December 28, 2018, no shares were repurchased under the program. As of December 28, 2018, the Company had a remaining authorization to purchase up to an additional $17.6 million worth of its ordinary shares under the share repurchase program. Shares repurchased under the share repurchase program are held as treasury shares.</t>
  </si>
  <si>
    <t>Accumulated other comprehensive income (loss)</t>
  </si>
  <si>
    <t xml:space="preserve">15. Accumulated other comprehensive income (loss) The changes in AOCI for the six months ended December 28, 2018 were as follows: (amount in thousands) Unrealized (Losses) on Available-for- Unrealized net (Losses) Gains on Derivative Instruments Foreign Total Balance as of June 29, 2018 $ (1,091 ) $ 33 $ (199 ) $ (1,257 ) Other comprehensive income before reclassification adjustment 1,947 — (705) 1,242 Amounts reclassified out of AOCI to foreign exchange loss in the condensed consolidated statements of operations and comprehensive income (1,061 ) (1) — (1,062 ) Tax effects — — — — Other comprehensive income (loss) $ 886 $ (1) $ (705) $ 180 Balance as of December 28, 2018 $ (205 ) $ 32 $ (904) $ (1,077 ) Balance as of June 30, 2017 $ (72 ) $ 34 $ (310 ) $ (348 ) Other comprehensive income before reclassification adjustment (75 ) — 569 494 Amounts reclassified out of AOCI to foreign exchange loss in the condensed consolidated statements of operations and comprehensive income (357 ) (1 ) — (358 ) Tax effects — — — — Other comprehensive (loss) income $ (432 ) $ (1 ) $ 569 $ 136 Balance as of December 29, 2017 $ (504 ) $ 33 $ 259 $ (212 ) </t>
  </si>
  <si>
    <t>Commitments and contingencies</t>
  </si>
  <si>
    <t>16. Commitments and contingencies Bank guarantees As of December 28, 2018 and June 29, 2018, there were outstanding bank guarantees given by a bank on behalf of our subsidiary in Thailand for electricity usage and other normal business amounting to $1.5 million. Operating lease commitments The Company leases a portion of its capital equipment, vehicles, and certain land and buildings for its facilities in Thailand, Cayman Islands, China, the United States and the United Kingdom under operating lease arrangements that expire in various years through 2023. Rental expense under these operating leases amounted to $0.9 million and $0.9 million for the six months ended December 28, 2018 and December 29, 2017, respectively. As of December 28, 2018, the future minimum lease payments due under non-cancelable (amount in thousands) 2019 (remaining six months) $ 905 2020 1,724 2021 1,322 2022 1,194 2023 1,168 Thereafter 225 Total minimum operating lease payments $ 6,538 Capital lease commitments In connection with the acquisition of Fabrinet UK, the Company assumed the capital lease commitments of several machines and equipment, with various expiration dates until September 2020. The equipment can be purchased at the determined prices upon expiration of such contracts. As of December 28, 2018, the future minimum lease payments due under non-cancelable capital leases during each fiscal year were as follows: (amount in thousands) 2019 (remaining six months) $ 212 2020 397 2021 102 Total minimum capital lease payments $ 711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On December 23, 2016, the Company entered into an agreement to purchase a parcel of land in Chonburi, Thailand, to support the expansion of the Company’s production in Thailand. The aggregate purchase price was approximately $5.6 million, of which the first installment of $1.1 million was paid by the Company on January 10, 2017 and the remainder was fully paid on December 25, 2017. As of December 28, 2018, the Company had an outstanding commitment to third parties of $4.6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17.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December 28, 2018,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Three Months Ended Six Months Ended (amount in thousands) December 28, December 29, December 28, 2018 December 29, 2017 North America $ 182,698 $ 152,167 $ 362,524 $ 309,158 Asia-Pacific 166,711 130,354 318,658 273,217 Europe 53,671 54,551 99,075 112,010 $ 403,080 $ 337,072 $ 780,257 $ 694,385 As of December 28, 2018 and December 29, 2017, the Company had approximately $32.3 million and $34.4 million, respectively, of long-lived assets based in North America, with the substantial remainder of assets based in Asia-Pacific and Europe. Significant customers The Company had a customer and two customers that contributed to 10% or more of its total trade accounts receivable as of December 28, 2018 and June 29, 2018.</t>
  </si>
  <si>
    <t>Accounting policies (Policies)</t>
  </si>
  <si>
    <t>Basis of presentation</t>
  </si>
  <si>
    <t>Basis of presentation The accompanying condensed consolidated financial statements for Fabrinet as of December 28, 2018 and for the three and six months ended December 28, 2018 and December 29, 2017 includes normal recurring adjustments, necessary for a fair statement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29, 2018 has been derived from the audited financial statements at that date but does not include all of the information and footnotes required by U.S. GAAP for complete financial statements. The results for the three and six months ended December 28, 2018 may not be indicative of results for the year ending June 28, 2019 or any future periods.</t>
  </si>
  <si>
    <t>Use of Estimates</t>
  </si>
  <si>
    <t>Use of Estimates The preparation of the Company’s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iscal years</t>
  </si>
  <si>
    <t>Fiscal years The Company utilizes a 52-53</t>
  </si>
  <si>
    <t>Changes in Accounting Policies</t>
  </si>
  <si>
    <t>Changes in Accounting Policies Except for the adoption of the new revenue recognition accounting standard described below and as disclosed in Note 3—Revenues, the Company has consistently applied the accounting policies to all periods presented in these condensed consolidated financial statements.</t>
  </si>
  <si>
    <t>Adoption of New Accounting Standard</t>
  </si>
  <si>
    <t>Adoption of New Accounting Standard On June 30, 2018, the Company adopted Revenue from Contracts with Customers (Topic 606), which created Accounting Standards Codification Topic 606 (“ASC 606”), using the modified retrospective method applied to those contracts which were not completed as of June 29, 2018. The modified retrospective method requires the Company to recognize the cumulative effect of the adoption of ASC 606, for all contracts with customers, to the opening balance of equity at June 30, 2018. Accordingly, the Company’s comparative financial information as of June 29, 2018 has not been adjusted and continues to be reported under ASC 605, Revenue Recognition (“ASC 605”). The cumulative effect adjustment recorded was based on the timing difference of revenue recognition between ASC 605 and ASC 606 related to certain manufacturing contracts with vendor-managed inventory arrangements. Under ASC 605, revenue for such contracts was recognized at the earlier of when the inventory was consumed by the customers or if not consumed, on the expiration of time specified in the contract. On adoption of ASC 606, revenue is recognized when inventory is shipped to the customers. The following table shows the impact of adoption of ASC 606 on adoption date of June 29, 2018 on the condensed consolidated balance sheets: Condensed Consolidated Balance Sheets Impact of Adopting ASC 606 (amount in thousands) Balance at Adjustment Balance at Assets Contract assets $ — $ 9,877 (1) $ 9,877 Inventory, net $ 257,687 $ (8,672 ) (2) $ 249,015 Liabilities and Shareholders’ Equity Retained earnings $ 632,423 $ 1,205 (3) $ 633,628 (1) Majority of adjustment relates to certain manufacturing contracts with vendor-managed inventory arrangements for which revenue was recognized on shipment. (2) Adjustment relates to reduction of finished goods inventory for certain vendor-managed inventory arrangements. (3) Adjustment relates to cumulative effect adjustment upon adoption of ASC 606.</t>
  </si>
  <si>
    <t>Concentration of credit risk</t>
  </si>
  <si>
    <t>Concentration of credit risk Financial instruments that potentially subject the Company to concentrations of credit risk consist of cash and cash equivalents, short-term investments, derivatives, accounts receivable and contract assets. Cash, cash equivalents, and short-term investm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short-term investments to term deposits and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New Accounting Pronouncements - not yet adopted by the Company</t>
  </si>
  <si>
    <t xml:space="preserve"> New Accounting Pronouncements – not yet adopted by the Company In August 2018, the Financial Accounting Standards Board (“FASB”) issued ASU 2018-13, In July 2018, the FASB issued ASU 2018-11, non-lease In July 2018, the FASB issued ASU 2018-10, 2016-02 In January 2017, the FASB issued ASU 2017-04, In February 2016, the FASB issued ASU 2016-02,</t>
  </si>
  <si>
    <t>Accounting policies (Tables)</t>
  </si>
  <si>
    <t>Summary of Impact of Adoption of ASC 606 on Condensed Consolidated Balance Sheets</t>
  </si>
  <si>
    <t>The following table shows the impact of adoption of ASC 606 on adoption date of June 29, 2018 on the condensed consolidated balance sheets: Condensed Consolidated Balance Sheets Impact of Adopting ASC 606 (amount in thousands) Balance at Adjustment Balance at Assets Contract assets $ — $ 9,877 (1) $ 9,877 Inventory, net $ 257,687 $ (8,672 ) (2) $ 249,015 Liabilities and Shareholders’ Equity Retained earnings $ 632,423 $ 1,205 (3) $ 633,628 (1) Majority of adjustment relates to certain manufacturing contracts with vendor-managed inventory arrangements for which revenue was recognized on shipment. (2) Adjustment relates to reduction of finished goods inventory for certain vendor-managed inventory arrangements. (3) Adjustment relates to cumulative effect adjustment upon adoption of ASC 606.</t>
  </si>
  <si>
    <t>Revenues (Tables)</t>
  </si>
  <si>
    <t>Schedule of Activity in the Company's Contract Assets</t>
  </si>
  <si>
    <t xml:space="preserve">The following table summarizes the activity in the Company’s contract assets during the six-month (amount in thousands) Contract Assets Beginning balance, June 30, 2018 $ — Cumulative effect adjustment at June 30, 2018 9,877 Revenue recognized 58,484 Amounts collected or invoiced (55,025 ) Ending balance, December 28, 2018 $ 13,336 </t>
  </si>
  <si>
    <t>Schedule of Impact of Topic 606 on Financial Statements</t>
  </si>
  <si>
    <t>Condensed Consolidated Statement of Operations Three and Six Months Ended December 28, 2018 Impact of Adopting ASC 606 (Three months) Impact of Adopting ASC 606 (Six months) (amount in thousands) As Reported Adjustment Balance without ASC As Reported Adjustment Balance without ASC Revenues $ 403,080 $ (3,179 ) $ 399,901 $ 780,257 $ (3,459 )(1) $ 776,798 Cost of revenues $ (357,516 ) $ 2,791 (2) $ (354,725 ) $ (694,417 ) $ 3,040 (2) $ (691,377 ) Gross profit $ 45,564 $ (388 ) $ 45,176 $ 85,840 $ (419 )(3) $ 85,421 Net income $ 31,513 $ (388 ) $ 31,125 $ 59,363 $ (419 )(3) $ 58,944 Earnings per share Basic $ 0.86 $ (0.02 ) $ (0.84 ) $ 1.62 $ (0.02 ) $ 1.60 Diluted $ 0.84 $ (0.01 ) $ (0.83 ) $ 1.59 $ (0.01 ) $ 1.58 (1) Adjustment relates to certain manufacturing contracts with vendor-managed inventory arrangements for which revenue was recognized at shipping. (2) Adjustment relates to costs associated with revenue recognized. (3) Adjustment relates to net impact on net income upon adoption of ASC 606. Condensed Consolidated Balance Sheets As of December 28, 2018 Impact of Adopting ASC 606 ( amount in thousands) As Reported Adjustments Balance without Assets Contract assets $ 13,336 $ (13,336 )(1) $ — Inventory, net $ 277,893 $ 11,712 (2) $ 289,605 Liabilities and Shareholders’ Equity Retained earnings $ 692,991 $ (1,624 )(3) $ 691,367 (1) Majority of adjustment relates to certain manufacturing contracts with vendor-managed inventory arrangements for which revenue was recognized on shipment. (2) Adjustment relates to reduction of finished goods inventory for vendor-managed inventory. (3) Adjustment relates to cumulative effect adjustment upon adoption of ASC 606.</t>
  </si>
  <si>
    <t>Disaggregation of Revenue by Geographical Regions</t>
  </si>
  <si>
    <t xml:space="preserve">The following table presents total revenues by geographic regions: (amount in thousands) Three Months December 28, 2018 As a % of Total Six Months December 28, 2018 As a % of Total North America $ 182,698 45.3 % $ 362,524 46.5 % Asia-Pacific 166,711 41.4 318,658 40.8 Europe 53,671 13.3 99,075 12.7 $ 403,080 100.0 % $ 780,257 100.0 % </t>
  </si>
  <si>
    <t>Revenues by End Market</t>
  </si>
  <si>
    <t xml:space="preserve">The following table sets forth revenues by end market. (amount in thousands) Three Months December 28, 2018 As a % of Total Six Months December 28, 2018 As a % of Total Optical communications $ 305,547 75.8 % $ 586,315 75.1 % Lasers, sensors and other 97,533 24.2 193,942 24.9 $ 403,080 100.0 % $ 780,257 100.0 % </t>
  </si>
  <si>
    <t>Earnings per ordinary share (Tables)</t>
  </si>
  <si>
    <t>Earnings Per Ordinary Share</t>
  </si>
  <si>
    <t xml:space="preserve">Earnings per ordinary share was calculated as follows: Three Months Ended Six Months Ended (amount in thousands except per share amounts) December 28, December 29, December 28, 2018 December 29, 2017 Net income attributable to shareholders $ 31,513 $ 19,313 $ 59,363 $ 40,346 Weighted-average number of ordinary shares outstanding (thousands of shares) 36,841 37,477 36,733 37,462 Incremental shares arising from the assumed exercise of share options and vesting of restricted share units (thousands of shares) 630 679 572 698 Weighted-average number of ordinary shares for diluted earnings per ordinary share 37,471 38,156 37,305 38,160 Basic earnings per ordinary share $ 0.86 $ 0.52 $ 1.62 $ 1.08 Diluted earnings per ordinary share $ 0.84 $ 0.51 $ 1.59 $ 1.06 Outstanding performance share units excluded in the computation of diluted earnings per ordinary share (thousands of shares) (1) 401 284 401 284 (1) Outstanding performance share units were not included in the computation of diluted earnings per ordinary shares because they are not expected to vest based on the Company’s current assessment of the related performance obligations. As of December 28, 2018 and December 29, 2017, there were no anti-dilutive share options. </t>
  </si>
  <si>
    <t>Cash, cash equivalents and short-term investments (Tables)</t>
  </si>
  <si>
    <t>Cash, Cash Equivalents, and Marketable Securities</t>
  </si>
  <si>
    <t xml:space="preserve">The Company’s cash, cash equivalents, and short-term investments can be analyzed as follows: Fair Value (amount in thousands) Carrying Cost Unrealized Cash and Marketable Other As of December 28, 2018 Cash $ 170,802 $ — $ 170,802 $ — $ — Cash equivalents 60,194 — 60,194 — — Certificates of deposit 21,000 — — — 21,000 Corporate bonds and commercial papers 104,970 (518) — 104,452 — U.S. agency and U.S. treasury securities 25,275 (209) — 25,066 — Sovereign and municipal securities 1,004 (14) — 990 — Total $ 383,245 $ (741 ) $ 230,996 $ 130,508 $ 21,000 As of June 29, 2018 Cash $ 146,778 $ — $ 146,778 $ — $ — Cash equivalents 11,324 — 11,324 — — Certificates of deposit — — — — — Corporate bonds and commercial papers 128,441 (736) — 127,705 — U.S. agency and U.S. treasury securities 43,734 (324) — 43,410 — Sovereign and municipal securities 3,185 (31) — 3,154 — Total $ 333,462 $ (1,091) $ 158,102 $ 174,269 $ — </t>
  </si>
  <si>
    <t>Available-for-Sale Securities Based on Stated Effective Maturities</t>
  </si>
  <si>
    <t xml:space="preserve">The following table summarizes the cost and estimated fair value of marketable securities classified as available-for-sale (amount in thousands) Carrying Cost Fair Value Due within one year $ 22,935 $ 22,923 Due between one to three years 108,314 107,585 Total $ 131,249 $ 130,508 </t>
  </si>
  <si>
    <t>Fair value of financial instruments (Tables)</t>
  </si>
  <si>
    <t>Financial Instruments Measured at Fair Value on Recurring Basis</t>
  </si>
  <si>
    <t>The following table provides details of the financial instruments measured at fair value on a recurring basis, including: Fair Value Measurements at Reporting Date Using (amount in thousands) Level 1 Level 2 Level 3 Total As of December 28, 2018 Assets Cash equivalents $ — $ 60,194 $ — $ 60,194 Certificates of deposit — 21,000 — 21,000 Corporate bonds and commercial papers — 104,452 — 104,452 U.S. agency and U.S. treasury securities — 25,066 — 25,066 Sovereign and municipal securities — 990 — 990 Derivative assets — — — — Total $ — $ 211,702 $ — $ 211,702 Liabilities Derivative liabilities $ — $ 855 (1) $ — $ 855 Total $ — $ 855 $ — $ 855 As of June 29, 2018 Assets Cash equivalents $ — $ 11,324 $ — $ 11,324 Certificates of deposit — — — — Corporate bonds and commercial papers — 127,705 — 127,705 U.S. agency and U.S. treasury securities — 43,410 — 43,410 Sovereign and municipal securities — 3,154 — 3,154 Derivative assets — — — — Total $ — $ 185,593 $ — $ 185,593 Liabilities Derivative liabilities $ — $ 1,745 (2) $ — $ 1,745 Total $ — $ 1,745 — $ 1,745 (1) Foreign currency forward contracts with a notional amount of $8.0 million Foreign currency option contracts with a notional amount of $15.0 million. (2) Foreign currency forward contracts with a notional amount of $7.0 million and Canadian dollars 0.4 million. Foreign currency option contracts with a notional amount of $30.0 million.</t>
  </si>
  <si>
    <t>Trade accounts receivable, net (Tables)</t>
  </si>
  <si>
    <t>Trade Accounts Receivable, Net</t>
  </si>
  <si>
    <t xml:space="preserve">(amount in thousands) As of December 28, 2018 As of June 29, 2018 Trade accounts receivable $ 261,579 $ 246,972 Less: allowance for doubtful account (60 ) (60 ) Trade accounts receivable, net $ 261,519 $ 246,912 </t>
  </si>
  <si>
    <t>Inventory (Tables)</t>
  </si>
  <si>
    <t>Inventories</t>
  </si>
  <si>
    <t xml:space="preserve">(amount in thousands) As of December 28, 2018 As of June 29, 2018 Raw materials $ 110,927 $ 100,241 Work in progress 139,333 121,797 Finished goods 18,661 20,690 Goods in transit 11,559 17,516 280,480 260,244 Less: Inventory obsolescence (2,587 ) (2,557 ) Inventory, net $ 277,893 $ 257,687 </t>
  </si>
  <si>
    <t>Intangibles (Tables)</t>
  </si>
  <si>
    <t xml:space="preserve">The following tables present details of the Company’s intangibles: (amount in thousands) Gross Accumulated Foreign Net As of December 28, 2018 Software $ 6,380 $ (4,585 ) $ — $ 1,795 Customer relationships 4,373 (1,766 ) (124 ) 2,483 Backlog 119 (114 ) — 5 Total intangibles $ 10,872 $ (6,465 ) $ (124 ) $ 4,283 As of June 29, 2018 Software $ 6,269 $ (4,324 ) $ — $ 1,945 Customer relationships 4,373 (1,413 ) (42 ) 2,918 Backlog 119 (101 ) (1 ) 17 Total intangibles $ 10,761 $ (5,838 ) $ (43 ) $ 4,880 </t>
  </si>
  <si>
    <t>Weighted-Average Remaining Life of Intangible Assets</t>
  </si>
  <si>
    <t xml:space="preserve">The weighted-average remaining life of customer relationships and backlog are: (years) As of As of 2018 Customer relationships 5.8 6.1 Backlog 0.5 0.9 </t>
  </si>
  <si>
    <t>Estimated Future Amortization of intangibles</t>
  </si>
  <si>
    <t xml:space="preserve">Based on the carrying amount of intangibles as of December 28, 2018, and assuming no future impairment of the underlying assets, the estimated future amortization during each fiscal year was as follows: (amount in thousands) 2019 (remaining six months) $ 696 2020 1,080 2021 936 2022 705 2023 443 Thereafter 423 Total $ 4,283 </t>
  </si>
  <si>
    <t>Goodwill (Tables)</t>
  </si>
  <si>
    <t>Changes in Carrying Amount of Goodwill from Acquisition</t>
  </si>
  <si>
    <t xml:space="preserve">The changes in the carrying amount of goodwill from the acquisition of Fabrinet UK were as follows: (amount in thousands) Goodwill Balance as of June 29, 2018 $ 3,828 Foreign currency translation adjustment (130 ) Balance as of December 28, 2018 $ 3,698 Balance as of June 30, 2017 $ 3,806 Foreign currency translation adjustment 22 Balance as of June 29, 2018 $ 3,828 </t>
  </si>
  <si>
    <t>Borrowings (Tables)</t>
  </si>
  <si>
    <t>Total Borrowings, Including Revolving and Long-Term Borrowings</t>
  </si>
  <si>
    <t>The Company’s total borrowings, including short-term and long-term borrowings, consisted of the following: Rate (1) Conditions Maturity As of December 28, 2018 As of June 29, 2018 Short-term borrowings: Current portion of long-term borrowing $ 3,250 $ 3,250 Long-term borrowings: Term loan borrowing: LIBOR +1.50% per annum Repayable in quarterly installments June 2023 $ 63,375 $ 64,188 63,375 64,188 Less: Current portion (3,250 ) (3,250 ) Non-current $ 60,125 $ 60,938 (1) LIBOR is London Interbank Offered Rate.</t>
  </si>
  <si>
    <t>Movements of Long-Term Loans</t>
  </si>
  <si>
    <t xml:space="preserve">The movements of long-term borrowings for the six months ended December 28, 2018 and December 29, 2017 were as follows: Six Months Ended (amount in thousands) December 28, 2018 December 29, 2017 Opening balance $ 64,188 $ 36,400 Repayments during the period (813 ) (6,800 ) Closing balance $ 63,375 $ 29,600 </t>
  </si>
  <si>
    <t>Future Maturities of Long-Term Debt</t>
  </si>
  <si>
    <t xml:space="preserve">As of December 28, 2018, future maturities of long-term borrowings during each fiscal year were as follows: (amount in thousands) 2019 (remaining six months) $ 2,438 2020 3,250 2021 3,250 2022 3,250 2023 51,187 Total $ 63,375 </t>
  </si>
  <si>
    <t>Undrawn Available Credit Facilities Classified by Available Period of Future Borrowing</t>
  </si>
  <si>
    <t xml:space="preserve">Undrawn available credit facilities classified by availability period of future borrowing as of December 28, 2018 and June 29, 2018 were as follows: (amount in thousands) December 28, 2018 June 29, 2018 Expiring within one year $ — $ — Expiring beyond one year $ 25,000 $ 25,000 </t>
  </si>
  <si>
    <t>Share-based compensation (Tables)</t>
  </si>
  <si>
    <t>Effect of Recording Share-Based Compensation Expense</t>
  </si>
  <si>
    <t xml:space="preserve">The effect of recording share-based compensation expense for the three and six months ended December 28, 2018 and December 29, 2017 was as follows: Three Months Ended Six Months Ended (amount in thousands) December 28, December 29, December 28, 2018 December 29, 2017 Share-based compensation expense by type of award: Restricted share units 3,344 4,586 8,029 9,433 Performance share units 625 872 920 2,945 Total share-based compensation expense 3,969 5,458 8,949 12,378 Tax effect on share-based compensation expense — — — — Net effect on share-based compensation expense $ 3,969 $ 5,458 $ 8,949 $ 12,378 </t>
  </si>
  <si>
    <t>Share-Based Compensation Expense Recorded in Condensed Consolidated Statements of Operations and Comprehensive Income</t>
  </si>
  <si>
    <t xml:space="preserve">Share-based compensation expense was recorded in the condensed consolidated statements of operations and comprehensive income as follows: Three Months ended Six Months Ended (amount in thousands) December 28, December 29, December 28, 2018 December 29, 2017 Cost of revenue $ 1,300 $ 1,812 $ 3,147 $ 3,713 Selling, general and administrative expense 2,669 3,646 5,802 8,665 Total share-based compensation expense $ 3,969 $ 5,458 $ 8,949 $ 12,378 </t>
  </si>
  <si>
    <t>Share Option Activity</t>
  </si>
  <si>
    <t xml:space="preserve">The following summarizes share option activity: Number of Shares Number of Weighted- Exercise Price Weighted- Balance as of June 29, 2018 2,900 2,900 $ 15.16 Granted — — — Exercised — — Forfeited — — Expired (2,900 ) $ 15.16 Balance as of December 28, 2018 — — — Balance as of June 30, 2017 96,688 96,688 $ 15.70 Granted — — — Exercised (62,631 ) $ 15.80 Forfeited — — Expired — — Balance as of December 29, 2017 34,057 34,057 $ 15.52 </t>
  </si>
  <si>
    <t>Restricted Share Unit Activity</t>
  </si>
  <si>
    <t xml:space="preserve">The following table summarizes restricted share unit activity under the 2010 Plan and the 2017 Inducement Plan: Number of Shares Weighted- Per Share Balance as of June 29, 2018 1,073,580 $ 35.19 Granted 305,836 $ 48.33 Issued (393,142 ) $ 34.40 Forfeited (69,075 ) $ 38.53 Balance as of December 28, 2018 917,199 $ 39.65 Balance as of June 30, 2017 1,058,605 $ 31.59 Granted 430,948 $ 37.12 Issued (285,902 ) $ 27.00 Forfeited (39,657 ) $ 35.97 Balance as of December 29, 2017 1,163,994 $ 34.62 </t>
  </si>
  <si>
    <t>Performance Share Unit Activity</t>
  </si>
  <si>
    <t xml:space="preserve">The following table summarizes performance share unit activity under the 2010 Plan and the 2017 Inducement Plan: Number of Shares Weighted- Date Fair Value Per Share Balance as of June 29, 2018 605,892 $ 38.41 Granted 201,994 $ 48.02 Issued (227,268 ) $ 40.48 Forfeited (27,954 ) $ 39.35 Balance as of December 28, 2018 552,664 $ 41.02 Balance as of June 30, 2017 227,268 $ 40.48 Granted 378,624 $ 37.16 Issued — — Forfeited — — Balance as of December 29, 2017 605,892 $ 38.41 </t>
  </si>
  <si>
    <t>Accumulated other comprehensive income (loss) (Tables)</t>
  </si>
  <si>
    <t>Changes in AOCI, Net of Tax</t>
  </si>
  <si>
    <t xml:space="preserve">The changes in AOCI for the six months ended December 28, 2018 were as follows: (amount in thousands) Unrealized (Losses) on Available-for- Unrealized net (Losses) Gains on Derivative Instruments Foreign Total Balance as of June 29, 2018 $ (1,091 ) $ 33 $ (199 ) $ (1,257 ) Other comprehensive income before reclassification adjustment 1,947 — (705) 1,242 Amounts reclassified out of AOCI to foreign exchange loss in the condensed consolidated statements of operations and comprehensive income (1,061 ) (1) — (1,062 ) Tax effects — — — — Other comprehensive income (loss) $ 886 $ (1) $ (705) $ 180 Balance as of December 28, 2018 $ (205 ) $ 32 $ (904) $ (1,077 ) Balance as of June 30, 2017 $ (72 ) $ 34 $ (310 ) $ (348 ) Other comprehensive income before reclassification adjustment (75 ) — 569 494 Amounts reclassified out of AOCI to foreign exchange loss in the condensed consolidated statements of operations and comprehensive income (357 ) (1 ) — (358 ) Tax effects — — — — Other comprehensive (loss) income $ (432 ) $ (1 ) $ 569 $ 136 Balance as of December 29, 2017 $ (504 ) $ 33 $ 259 $ (212 ) </t>
  </si>
  <si>
    <t>Commitments and contingencies (Tables)</t>
  </si>
  <si>
    <t>Future Minimum Lease Payments Due Under Non-Cancelable Operating Leases</t>
  </si>
  <si>
    <t xml:space="preserve">As of December 28, 2018, the future minimum lease payments due under non-cancelable (amount in thousands) 2019 (remaining six months) $ 905 2020 1,724 2021 1,322 2022 1,194 2023 1,168 Thereafter 225 Total minimum operating lease payments $ 6,538 </t>
  </si>
  <si>
    <t>Future Minimum Lease Payments Due Under Non-Cancelable Capital Leases</t>
  </si>
  <si>
    <t xml:space="preserve">As of December 28, 2018, the future minimum lease payments due under non-cancelable capital leases during each fiscal year were as follows: (amount in thousands) 2019 (remaining six months) $ 212 2020 397 2021 102 Total minimum capital lease payments $ 711 </t>
  </si>
  <si>
    <t>Business segments and geographic information (Tables)</t>
  </si>
  <si>
    <t>Total Revenues by Geographic Regions</t>
  </si>
  <si>
    <t xml:space="preserve">The following table presents total revenues by geographic regions: Three Months Ended Six Months Ended (amount in thousands) December 28, December 29, December 28, 2018 December 29, 2017 North America $ 182,698 $ 152,167 $ 362,524 $ 309,158 Asia-Pacific 166,711 130,354 318,658 273,217 Europe 53,671 54,551 99,075 112,010 $ 403,080 $ 337,072 $ 780,257 $ 694,385 </t>
  </si>
  <si>
    <t>Summary of Impact of Adoption of ASC 606 on Condensed Consolidated Balance Sheets (Detail) - USD ($) $ in Thousands</t>
  </si>
  <si>
    <t>Jun. 30, 2018</t>
  </si>
  <si>
    <t>Assets</t>
  </si>
  <si>
    <t>Liabilities and Shareholders' Equity</t>
  </si>
  <si>
    <t>ASU 2014-09 | Balance without ASC 606 Adoption</t>
  </si>
  <si>
    <t>ASU 2014-09 | Adjustment</t>
  </si>
  <si>
    <t>[1]</t>
  </si>
  <si>
    <t>[2]</t>
  </si>
  <si>
    <t>[3]</t>
  </si>
  <si>
    <t>[4]</t>
  </si>
  <si>
    <t>Majority of adjustment relates to certain manufacturing contracts with vendor-managed inventory arrangements for which revenue was recognized on shipment.</t>
  </si>
  <si>
    <t>Adjustment relates to reduction of finished goods inventory for vendor-managed inventory.</t>
  </si>
  <si>
    <t>Adjustment relates to reduction of finished goods inventory for certain vendor managed inventory arrangements.</t>
  </si>
  <si>
    <t>Adjustment relates to cumulative effect adjustment upon adoption of ASC 606.</t>
  </si>
  <si>
    <t>Revenues - Additional Information (Detail) (Detail) - USD ($)</t>
  </si>
  <si>
    <t>Revenue From Contract With Customers [Line Items]</t>
  </si>
  <si>
    <t>Product warranty, description</t>
  </si>
  <si>
    <t>The Company generally provides a warranty of between one to five years</t>
  </si>
  <si>
    <t>Contract Liability</t>
  </si>
  <si>
    <t>Incremental cost</t>
  </si>
  <si>
    <t>Minimum</t>
  </si>
  <si>
    <t>Product warranty term</t>
  </si>
  <si>
    <t>1 year</t>
  </si>
  <si>
    <t>Maximum</t>
  </si>
  <si>
    <t>5 years</t>
  </si>
  <si>
    <t>Schedule of Activity in the Company's Contract Assets (Detail) $ in Thousands</t>
  </si>
  <si>
    <t>Dec. 28, 2018USD ($)</t>
  </si>
  <si>
    <t>Cumulative effect adjustment at June 30, 2018</t>
  </si>
  <si>
    <t>Ending balance, December 28, 2018</t>
  </si>
  <si>
    <t>Revenue recognized</t>
  </si>
  <si>
    <t>Amounts collected or invoiced</t>
  </si>
  <si>
    <t>Schedule of Impact of Topic 606 on Financial Statements (Detail) - USD ($) $ / shares in Units, $ in Thousands</t>
  </si>
  <si>
    <t>Revenue, Initial Application Period Cumulative Effect Transition [Line Items]</t>
  </si>
  <si>
    <t>[5]</t>
  </si>
  <si>
    <t>[6]</t>
  </si>
  <si>
    <t>[7]</t>
  </si>
  <si>
    <t>Adjustment relates to certain manufacturing contracts with vendor-managed inventory arrangements for which revenue was recognized at shipping.</t>
  </si>
  <si>
    <t>Adjustment relates to costs associated with revenue recognized.</t>
  </si>
  <si>
    <t>Adjustment relates to net impact on net income upon adoption of ASC 606.</t>
  </si>
  <si>
    <t>Disaggregation of Revenue by Geographical Regions (Detail) - USD ($) $ in Thousands</t>
  </si>
  <si>
    <t>Revenues, percentage</t>
  </si>
  <si>
    <t>100.00%</t>
  </si>
  <si>
    <t>North America</t>
  </si>
  <si>
    <t>45.30%</t>
  </si>
  <si>
    <t>46.50%</t>
  </si>
  <si>
    <t>Asia-Pacific</t>
  </si>
  <si>
    <t>41.40%</t>
  </si>
  <si>
    <t>40.80%</t>
  </si>
  <si>
    <t>Europe</t>
  </si>
  <si>
    <t>13.30%</t>
  </si>
  <si>
    <t>12.70%</t>
  </si>
  <si>
    <t>Revenues - Revenues by End Market (Detail) - USD ($) $ in Thousands</t>
  </si>
  <si>
    <t>Revenue from External Customer [Line Items]</t>
  </si>
  <si>
    <t>Optical communications</t>
  </si>
  <si>
    <t>75.80%</t>
  </si>
  <si>
    <t>75.10%</t>
  </si>
  <si>
    <t>Lasers, sensors, and other</t>
  </si>
  <si>
    <t>24.20%</t>
  </si>
  <si>
    <t>24.90%</t>
  </si>
  <si>
    <t>Earnings Per Ordinary Share (Detail) - USD ($) $ / shares in Units, shares in Thousands, $ in Thousands</t>
  </si>
  <si>
    <t>Earnings Per Share, Diluted, by Common Class, Including Two Class Method [Line Items]</t>
  </si>
  <si>
    <t>Net income attributable to shareholders</t>
  </si>
  <si>
    <t>Incremental shares arising from the assumed exercise of share options and vesting of restricted share units (thousands of shares)</t>
  </si>
  <si>
    <t>Weighted-average number of ordinary shares for diluted earnings per ordinary share (thousands of shares)</t>
  </si>
  <si>
    <t>Basic earnings per ordinary share</t>
  </si>
  <si>
    <t>Diluted earnings per ordinary share</t>
  </si>
  <si>
    <t>Outstanding performance share units excluded in the computation of diluted earnings per ordinary share (thousands of shares)</t>
  </si>
  <si>
    <t>Outstanding performance share units were not included in the computation of diluted earnings per ordinary shares because they are not expected to vest based on the Company’s current assessment of the related performance obligations.</t>
  </si>
  <si>
    <t>Earnings Per Ordinary Share - Additional Information (Detail) - shares</t>
  </si>
  <si>
    <t>Employee Stock Option</t>
  </si>
  <si>
    <t>Antidilutive Securities Excluded from Computation of Earnings Per Share [Line Items]</t>
  </si>
  <si>
    <t>Antidilutive securities excluded from computation of earnings per share, amount</t>
  </si>
  <si>
    <t>Cash, cash equivalents and short-term investments (Detail) - USD ($) $ in Thousands</t>
  </si>
  <si>
    <t>Cash, cash equivalents and marketable securities [Line Items]</t>
  </si>
  <si>
    <t>Cash and cash equivalents and Marketable securities, Carrying Cost</t>
  </si>
  <si>
    <t>Marketable securities, Unrealized Gain/(Loss)</t>
  </si>
  <si>
    <t>Marketable securities</t>
  </si>
  <si>
    <t>Other Investments</t>
  </si>
  <si>
    <t>Certificates of Deposit [Member]</t>
  </si>
  <si>
    <t>Carrying Cost</t>
  </si>
  <si>
    <t>Cash</t>
  </si>
  <si>
    <t>Cash Equivalents</t>
  </si>
  <si>
    <t>Corporate bonds and commercial papers</t>
  </si>
  <si>
    <t>Marketable securities, Carrying cost</t>
  </si>
  <si>
    <t>U.S. agency and U.S. treasury securities</t>
  </si>
  <si>
    <t>Sovereign and Municipal Securities</t>
  </si>
  <si>
    <t>Cash, cash equivalents and short-term investments - Additional Information (Detail) - USD ($)</t>
  </si>
  <si>
    <t>2 Months Ended</t>
  </si>
  <si>
    <t>Feb. 28, 2019</t>
  </si>
  <si>
    <t>Gain from sales and maturities of available-for-sale securities</t>
  </si>
  <si>
    <t>Impairment losses</t>
  </si>
  <si>
    <t>Bank deposit held in various financial institutions</t>
  </si>
  <si>
    <t>Maturities period of marketable securities</t>
  </si>
  <si>
    <t>3 months</t>
  </si>
  <si>
    <t>3 years</t>
  </si>
  <si>
    <t>Available-for-Sale Securities Based on Stated Effective Maturities (Detail) - USD ($) $ in Thousands</t>
  </si>
  <si>
    <t>Investments Classified by Contractual Maturity Date [Line Items]</t>
  </si>
  <si>
    <t>Total</t>
  </si>
  <si>
    <t>Fair Value</t>
  </si>
  <si>
    <t>Due within one year</t>
  </si>
  <si>
    <t>Due between one to three years</t>
  </si>
  <si>
    <t>Financial Instruments Measured at Fair Value on Recurring Basis (Detail) - Fair Value, Measurements, Recurring - USD ($) $ in Thousands</t>
  </si>
  <si>
    <t>Liabilities</t>
  </si>
  <si>
    <t>Derivative liabilities</t>
  </si>
  <si>
    <t>Significant Other Observable Inputs (Level 2)</t>
  </si>
  <si>
    <t>Significant Other Observable Inputs (Level 2) | Certificates of Deposit [Member]</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oreign currency forward contracts with a notional amount of $8.0 million and Canadian dollars of $0.4 million. Foreign currency option contracts with a notional amount of $15.0 million. Interest rate swap agreement with notional amount of $64.2 million subject to the Amortization Schedule.</t>
  </si>
  <si>
    <t>Foreign currency forward contracts with a notional amount of $7.0 million and Canadian dollars 0.4 million. Foreign currency option contracts with a notional amount of $30.0 million.</t>
  </si>
  <si>
    <t>Financial Instruments Measured at Fair Value on Recurring Basis (Parenthetical) (Detail) $ in Millions, $ in Millions</t>
  </si>
  <si>
    <t>Dec. 28, 2018CAD ($)</t>
  </si>
  <si>
    <t>Jun. 29, 2018USD ($)</t>
  </si>
  <si>
    <t>Jun. 29, 2018CAD ($)</t>
  </si>
  <si>
    <t>Foreign currency forward contracts</t>
  </si>
  <si>
    <t>Fair Value Measurements at Reporting Date Using</t>
  </si>
  <si>
    <t>Derivative assets, notional amount</t>
  </si>
  <si>
    <t>Foreign currency forward contracts | Fair Value, Measurements, Recurring</t>
  </si>
  <si>
    <t>Derivative liabilities, notional amount</t>
  </si>
  <si>
    <t>Foreign currency option contracts | Fair Value, Measurements, Recurring</t>
  </si>
  <si>
    <t>Interest rate swap</t>
  </si>
  <si>
    <t>Fair Value of Financial Instruments - Additional Information (Detail) $ in Millions</t>
  </si>
  <si>
    <t>Dec. 28, 2018USD ($)Contract</t>
  </si>
  <si>
    <t>Dec. 29, 2017USD ($)</t>
  </si>
  <si>
    <t>Dec. 28, 2018CAD ($)Contract</t>
  </si>
  <si>
    <t>Jul. 25, 2018USD ($)</t>
  </si>
  <si>
    <t>Foreign Currency Fair Value Hedge Derivative [Line Items]</t>
  </si>
  <si>
    <t>Derivative notional amount</t>
  </si>
  <si>
    <t>Unrealized gain (loss) on derivatives</t>
  </si>
  <si>
    <t>Foreign Currency Contract, Asset, Fair Value Disclosure</t>
  </si>
  <si>
    <t>Derivative, Fixed Interest Rate</t>
  </si>
  <si>
    <t>2.86%</t>
  </si>
  <si>
    <t>Interest Expense</t>
  </si>
  <si>
    <t>Derivative assets</t>
  </si>
  <si>
    <t>Foreign currency forward contracts | Non designated</t>
  </si>
  <si>
    <t>Foreign currency option contracts | Non designated</t>
  </si>
  <si>
    <t>Number of forward contracts outstanding | Contract</t>
  </si>
  <si>
    <t>Interest Rate Swap [Member]</t>
  </si>
  <si>
    <t>Interest Rate Derivative Assets, at Fair Value</t>
  </si>
  <si>
    <t>Trade Accounts Receivable, Net (Detail) - USD ($) $ in Thousands</t>
  </si>
  <si>
    <t>Accounts, Notes, Loans and Financing Receivable [Line Items]</t>
  </si>
  <si>
    <t>Less: Allowance for doubtful account</t>
  </si>
  <si>
    <t>Inventory (Detail) - USD ($) $ in Thousands</t>
  </si>
  <si>
    <t>Inventory [Line Items]</t>
  </si>
  <si>
    <t>Raw materials</t>
  </si>
  <si>
    <t>Work in progress</t>
  </si>
  <si>
    <t>Finished goods</t>
  </si>
  <si>
    <t>Goods in transit</t>
  </si>
  <si>
    <t>Inventory, Gross, Total</t>
  </si>
  <si>
    <t>Less: Inventory obsolescence</t>
  </si>
  <si>
    <t>Intangibles (Detail) - USD ($) $ in Thousands</t>
  </si>
  <si>
    <t>Finite-Lived Intangible Assets [Line Items]</t>
  </si>
  <si>
    <t>Gross Carrying Amount</t>
  </si>
  <si>
    <t>Accumulated Amortization</t>
  </si>
  <si>
    <t>Foreign Currency Translation Adjustment</t>
  </si>
  <si>
    <t>Net</t>
  </si>
  <si>
    <t>Software</t>
  </si>
  <si>
    <t>Customer relationships</t>
  </si>
  <si>
    <t>Backlog</t>
  </si>
  <si>
    <t>Intangibles - Additional Information (Detail) - USD ($) $ in Millions</t>
  </si>
  <si>
    <t>Amortization expense related to intangibles</t>
  </si>
  <si>
    <t>Weighted-Average Remaining Life of Intangible Assets (Detail) - Global CEM Solutions, Ltd.</t>
  </si>
  <si>
    <t>Finite-Lived Intangible Liabilities [Line Items]</t>
  </si>
  <si>
    <t>Weighted average remaining life of acquired intangible assets</t>
  </si>
  <si>
    <t>5 years 9 months 18 days</t>
  </si>
  <si>
    <t>6 years 1 month 6 days</t>
  </si>
  <si>
    <t>6 months</t>
  </si>
  <si>
    <t>10 months 24 days</t>
  </si>
  <si>
    <t>Estimated Future Amortization of Intangibles (Detail) - USD ($) $ in Thousands</t>
  </si>
  <si>
    <t>2019 (remaining six months)</t>
  </si>
  <si>
    <t>Thereafter</t>
  </si>
  <si>
    <t>Changes in Carrying Amount of Goodwill from Acquisition (Detail) - USD ($) $ in Thousands</t>
  </si>
  <si>
    <t>12 Months Ended</t>
  </si>
  <si>
    <t>Goodwill [Line Items]</t>
  </si>
  <si>
    <t>Beginning Balance</t>
  </si>
  <si>
    <t>Foreign currency translation adjustment</t>
  </si>
  <si>
    <t>Ending Balance</t>
  </si>
  <si>
    <t>Total Borrowings, Including Short-Term and Long-Term Borrowings (Detail) - USD ($) $ in Thousands</t>
  </si>
  <si>
    <t>Jun. 30, 2017</t>
  </si>
  <si>
    <t>Debt Instrument [Line Items]</t>
  </si>
  <si>
    <t>Current portion of long-term borrowing</t>
  </si>
  <si>
    <t>Long-term borrowings</t>
  </si>
  <si>
    <t>Less: Current portion</t>
  </si>
  <si>
    <t>Non-current portion of long-term borrowings</t>
  </si>
  <si>
    <t>Loan Payable Due June 2023</t>
  </si>
  <si>
    <t>Rate</t>
  </si>
  <si>
    <t>LIBOR +1.50% per annum</t>
  </si>
  <si>
    <t>Conditions</t>
  </si>
  <si>
    <t>Repayable in quarterly installments</t>
  </si>
  <si>
    <t>Term</t>
  </si>
  <si>
    <t>2023-06</t>
  </si>
  <si>
    <t>Loan Payable Due June 2023 | LIBOR</t>
  </si>
  <si>
    <t>Margin above rate</t>
  </si>
  <si>
    <t>1.50%</t>
  </si>
  <si>
    <t>LIBOR is London Interbank Offered Rate.</t>
  </si>
  <si>
    <t>Movements of Long-Term Loans (Detail) - USD ($) $ in Thousands</t>
  </si>
  <si>
    <t>Opening balance</t>
  </si>
  <si>
    <t>Repayments during the period</t>
  </si>
  <si>
    <t>Closing balance</t>
  </si>
  <si>
    <t>Future Maturities of Long-Term Debt (Detail) - USD ($) $ in Thousands</t>
  </si>
  <si>
    <t>Borrowings - Additional Information (Detail) - USD ($)</t>
  </si>
  <si>
    <t>Jul. 25, 2018</t>
  </si>
  <si>
    <t>Jun. 04, 2018</t>
  </si>
  <si>
    <t>May 22, 2014</t>
  </si>
  <si>
    <t>Line of Credit Facility [Line Items]</t>
  </si>
  <si>
    <t>Line of credit facility borrowing capacity</t>
  </si>
  <si>
    <t>Cash, cash equivalents and marketable securities at financial institutions located in the United States</t>
  </si>
  <si>
    <t>Deposits or securities</t>
  </si>
  <si>
    <t>Minimum net worth required for credit agreement</t>
  </si>
  <si>
    <t>Percentage of quarterly net income required for credit agreement</t>
  </si>
  <si>
    <t>50.00%</t>
  </si>
  <si>
    <t>Interest expense from remaining unamortized debt issuance costs</t>
  </si>
  <si>
    <t>Derivative, fixed interest rate</t>
  </si>
  <si>
    <t>Net loss on interest rate swap agreement</t>
  </si>
  <si>
    <t>After Fifth Amendment</t>
  </si>
  <si>
    <t>Minimum | After Fifth Amendment</t>
  </si>
  <si>
    <t>Credit line interest rate, percentage</t>
  </si>
  <si>
    <t>Maximum | After Fifth Amendment</t>
  </si>
  <si>
    <t>2.25%</t>
  </si>
  <si>
    <t>LIBOR</t>
  </si>
  <si>
    <t>Credit line interest rate</t>
  </si>
  <si>
    <t>LIBOR rate plus a spread of 1.75% to 2.50%</t>
  </si>
  <si>
    <t>LIBOR | After Fifth Amendment</t>
  </si>
  <si>
    <t>LIBOR rate plus a spread of 1.50% to 2.25%</t>
  </si>
  <si>
    <t>LIBOR | Minimum</t>
  </si>
  <si>
    <t>1.75%</t>
  </si>
  <si>
    <t>LIBOR | Maximum</t>
  </si>
  <si>
    <t>2.50%</t>
  </si>
  <si>
    <t>Base Rate</t>
  </si>
  <si>
    <t>base rate, determined in accordance with the Facility Agreement, plus a spread of</t>
  </si>
  <si>
    <t>Base Rate | After Fifth Amendment</t>
  </si>
  <si>
    <t>base rate plus a spread of 0.50% to 1.25%</t>
  </si>
  <si>
    <t>Base Rate | Minimum</t>
  </si>
  <si>
    <t>0.75%</t>
  </si>
  <si>
    <t>Base Rate | Minimum | After Fifth Amendment</t>
  </si>
  <si>
    <t>0.50%</t>
  </si>
  <si>
    <t>Base Rate | Maximum</t>
  </si>
  <si>
    <t>Base Rate | Maximum | After Fifth Amendment</t>
  </si>
  <si>
    <t>1.25%</t>
  </si>
  <si>
    <t>Revolving Credit Facility</t>
  </si>
  <si>
    <t>Line of credit facility increase in borrowing capacity</t>
  </si>
  <si>
    <t>Line of credit facility, additional commitments</t>
  </si>
  <si>
    <t>Term Loan Credit Facility</t>
  </si>
  <si>
    <t>Line of credit facility amount outstanding</t>
  </si>
  <si>
    <t>Undrawn Available Credit Facilities Classified by Availability Period of Future Borrowing (Detail) - USD ($) $ in Thousands</t>
  </si>
  <si>
    <t>Expiring within one year</t>
  </si>
  <si>
    <t>Undrawn available credit facilities</t>
  </si>
  <si>
    <t>Expiring beyond one year</t>
  </si>
  <si>
    <t>Income Taxes - Additional Information (Detail) - USD ($) $ in Millions</t>
  </si>
  <si>
    <t>Income Taxes [Line Items]</t>
  </si>
  <si>
    <t>Liability for uncertain tax positions including accrued interest and penalties</t>
  </si>
  <si>
    <t>Corporate effective income tax rate</t>
  </si>
  <si>
    <t>4.20%</t>
  </si>
  <si>
    <t>6.30%</t>
  </si>
  <si>
    <t>5.10%</t>
  </si>
  <si>
    <t>Effect of Recording Share-Based Compensation Expense (Detail) - USD ($) $ in Thousands</t>
  </si>
  <si>
    <t>Share-based compensation expense by type of award:</t>
  </si>
  <si>
    <t>Restricted share units</t>
  </si>
  <si>
    <t>Performance share units</t>
  </si>
  <si>
    <t>Total share-based compensation expense</t>
  </si>
  <si>
    <t>Tax effect on share-based compensation expense</t>
  </si>
  <si>
    <t>Net effect on share-based compensation expense</t>
  </si>
  <si>
    <t>Share-Based Compensation Expense Recorded in Condensed Consolidated Statements of Operations and Comprehensive Income (Detail) - USD ($) $ in Thousands</t>
  </si>
  <si>
    <t>Share-based Compensation Arrangement by Share-based Payment Award, Compensation Cost [Line Items]</t>
  </si>
  <si>
    <t>Share-based compensation expense</t>
  </si>
  <si>
    <t>Cost of Revenue</t>
  </si>
  <si>
    <t>Selling, General and Administrative Expenses</t>
  </si>
  <si>
    <t>Share-Based Compensation - Additional Information (Detail) - USD ($)</t>
  </si>
  <si>
    <t>Dec. 14, 2017</t>
  </si>
  <si>
    <t>Nov. 02, 2017</t>
  </si>
  <si>
    <t>Share-based Compensation Arrangement by Share-based Payment Award [Line Items]</t>
  </si>
  <si>
    <t>Share-based compensation costs capitalized</t>
  </si>
  <si>
    <t>Shares withheld to settle employee minimum statutory obligation for applicable income and other employment taxes</t>
  </si>
  <si>
    <t>Tax withholdings related to net share settlement of restricted share units</t>
  </si>
  <si>
    <t>Stock Plan 2010</t>
  </si>
  <si>
    <t>Share-based compensation arrangement by share-based payment award, number of additional shares authorized</t>
  </si>
  <si>
    <t>Ordinary shares available for future grant</t>
  </si>
  <si>
    <t>Unrecognized share-based compensation expense</t>
  </si>
  <si>
    <t>Stock Plan 2017</t>
  </si>
  <si>
    <t>Shares authorized for future issuance</t>
  </si>
  <si>
    <t>Award granted vesting period, year</t>
  </si>
  <si>
    <t>4 years</t>
  </si>
  <si>
    <t>Options expiration period, year</t>
  </si>
  <si>
    <t>7 years</t>
  </si>
  <si>
    <t>Employee Stock Option | Vest 12 months after the vesting commencement date</t>
  </si>
  <si>
    <t>Award vesting percentage</t>
  </si>
  <si>
    <t>25.00%</t>
  </si>
  <si>
    <t>Employee Stock Option | Vest monthly over each of the subsequent 36 months</t>
  </si>
  <si>
    <t>2.083%</t>
  </si>
  <si>
    <t>Employee Stock Option | Vest monthly over four years, commencing one month after the vesting commencement date</t>
  </si>
  <si>
    <t>Performance Share Units | Stock Plan 2010</t>
  </si>
  <si>
    <t>Share units outstanding</t>
  </si>
  <si>
    <t>Performance Share Units | Stock Plan 2017</t>
  </si>
  <si>
    <t>Performance Share Units | Non Employee Director</t>
  </si>
  <si>
    <t>Performance Share Units | Executive of the Company</t>
  </si>
  <si>
    <t>2 years</t>
  </si>
  <si>
    <t>Performance Share Units | Executive of the Company | Vest at the end of the performance period | Minimum</t>
  </si>
  <si>
    <t>0.00%</t>
  </si>
  <si>
    <t>Performance Share Units | Executive of the Company | Vest at the end of the performance period | Maximum</t>
  </si>
  <si>
    <t>Restricted Share Units | Stock Plan 2010</t>
  </si>
  <si>
    <t>Unrecognized compensation expense, weighted-average period for recognition</t>
  </si>
  <si>
    <t>2 years 8 months 12 days</t>
  </si>
  <si>
    <t>Restricted Share Units | Stock Plan 2017</t>
  </si>
  <si>
    <t>Restricted Share Units | Vesting Option One</t>
  </si>
  <si>
    <t>Restricted Share Units | Vesting Option Two</t>
  </si>
  <si>
    <t>Restricted Share Units | Non Employee Director</t>
  </si>
  <si>
    <t>Restricted Share Units | Non Employee Director | Vest on the first of January</t>
  </si>
  <si>
    <t>Performance Stock Units PSU | Stock Plan 2010</t>
  </si>
  <si>
    <t>1 year 7 months 24 days</t>
  </si>
  <si>
    <t>Share Option Activity (Detail) - Stock Plan Nineteen Ninety Nine and Twenty Ten - $ / shares</t>
  </si>
  <si>
    <t>Number of shares</t>
  </si>
  <si>
    <t>Beginning balance</t>
  </si>
  <si>
    <t>Granted</t>
  </si>
  <si>
    <t>Exercised</t>
  </si>
  <si>
    <t>Forfeited</t>
  </si>
  <si>
    <t>Expired</t>
  </si>
  <si>
    <t>Ending balance</t>
  </si>
  <si>
    <t>Number of Exercisable Options</t>
  </si>
  <si>
    <t>Weighted-Average Exercise Price</t>
  </si>
  <si>
    <t>Weighted-Average Grant Date Fair Value</t>
  </si>
  <si>
    <t>Restricted Share Unit Activity (Detail) - Stock Plan 2010 and 2017 - Restricted Share Units - $ / shares</t>
  </si>
  <si>
    <t>Number of restricted share units</t>
  </si>
  <si>
    <t>Number of share units, Beginning Balance</t>
  </si>
  <si>
    <t>Number of share units, Granted</t>
  </si>
  <si>
    <t>Number of share units, Issued</t>
  </si>
  <si>
    <t>Number of share units, Forfeited</t>
  </si>
  <si>
    <t>Number of share units, Ending Balance</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Performance Share Unit Activity (Detail) - Stock Plan 2010 and 2017 - Performance Share Units - $ / shares</t>
  </si>
  <si>
    <t>Number of performance share units</t>
  </si>
  <si>
    <t>Shareholders' Equity - Additional Information (Detail) - USD ($) $ / shares in Units, $ in Millions</t>
  </si>
  <si>
    <t>Feb. 28, 2018</t>
  </si>
  <si>
    <t>Aug. 31, 2017</t>
  </si>
  <si>
    <t>Shareholders Equity [Line Items]</t>
  </si>
  <si>
    <t>Ordinary shares, authorized share capital</t>
  </si>
  <si>
    <t>Share repurchase program, approved amount</t>
  </si>
  <si>
    <t>Share repurchase program, increase in shares authorized for repurchase</t>
  </si>
  <si>
    <t>Shares repurchase issued and outstanding</t>
  </si>
  <si>
    <t>Treasury Stock, carrying basis</t>
  </si>
  <si>
    <t>Stock Plan Nineteen Ninety Nine and Twenty Ten</t>
  </si>
  <si>
    <t>Ordinary shares issued upon vesting of restricted shares</t>
  </si>
  <si>
    <t>Changes in AOCI, Net of Tax (Detail) - USD ($) $ in Thousands</t>
  </si>
  <si>
    <t>Accumulated Other Comprehensive Income (Loss) [Line Items]</t>
  </si>
  <si>
    <t>Unrealized net (Losses) Gains on Available-for- sale securities</t>
  </si>
  <si>
    <t>Other comprehensive income before reclassification adjustment</t>
  </si>
  <si>
    <t>Amounts reclassified out of AOCI to foreign exchange loss in the condensed consolidated statements of operations and comprehensive income</t>
  </si>
  <si>
    <t>Tax effects</t>
  </si>
  <si>
    <t>Unrealized net (Losses) Gains on Derivative Instruments</t>
  </si>
  <si>
    <t>AOCI Attributable to Parent</t>
  </si>
  <si>
    <t>Commitments and Contingencies - Additional Information (Detail) - USD ($) $ in Millions</t>
  </si>
  <si>
    <t>Jan. 10, 2017</t>
  </si>
  <si>
    <t>Dec. 23, 2016</t>
  </si>
  <si>
    <t>Commitments and Contingencies Disclosure [Line Items]</t>
  </si>
  <si>
    <t>Outstanding bank guarantees given by banks on behalf of the company</t>
  </si>
  <si>
    <t>Rental expense under operating leases</t>
  </si>
  <si>
    <t>Thailand</t>
  </si>
  <si>
    <t>Purchase of land</t>
  </si>
  <si>
    <t>Payment to purchase of land</t>
  </si>
  <si>
    <t>Outstanding commitment to third parties</t>
  </si>
  <si>
    <t>Operating lease expiration year</t>
  </si>
  <si>
    <t>Future Minimum Lease Payments Due Under Non-Cancelable Operating Leases (Detail) $ in Thousands</t>
  </si>
  <si>
    <t>Operating Leased Assets [Line Items]</t>
  </si>
  <si>
    <t>Total minimum operating lease payments</t>
  </si>
  <si>
    <t>Future Minimum Lease Payments Due Under Non-Cancelable Capital Leases (Detail) $ in Thousands</t>
  </si>
  <si>
    <t>Capital Leased Assets [Line Items]</t>
  </si>
  <si>
    <t>Total minimum capital lease payments</t>
  </si>
  <si>
    <t>Business Segments and Geographic Information - Additional Information (Detail) $ in Millions</t>
  </si>
  <si>
    <t>Dec. 28, 2018USD ($)CustomerSegment</t>
  </si>
  <si>
    <t>Jun. 29, 2018Customer</t>
  </si>
  <si>
    <t>Segment Reporting Information [Line Items]</t>
  </si>
  <si>
    <t>Number of operating segment | CustomerSegment</t>
  </si>
  <si>
    <t>Number of customers that contributed more than 10% of trade accounts receivable</t>
  </si>
  <si>
    <t>Long-lived assets | $</t>
  </si>
  <si>
    <t>Total Revenues by Geographic Regions (Detail) - USD ($) $ in Thousands</t>
  </si>
  <si>
    <t>Entity Wide Disclosure On Geographic Areas Revenue From External Customers Attributed To Individual Foreign And Domestic Countries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408710</v>
      </c>
    </row>
    <row r="11" spans="1:3">
      <c r="A11" s="4" t="s">
        <v>17</v>
      </c>
      <c r="B11" s="4" t="s">
        <v>18</v>
      </c>
    </row>
    <row r="12" spans="1:3">
      <c r="A12" s="4" t="s">
        <v>19</v>
      </c>
      <c r="B12" s="4" t="s">
        <v>20</v>
      </c>
    </row>
    <row r="13" spans="1:3">
      <c r="A13" s="4" t="s">
        <v>21</v>
      </c>
      <c r="B13" s="4" t="s">
        <v>22</v>
      </c>
    </row>
    <row r="14" spans="1:3">
      <c r="A14" s="4" t="s">
        <v>23</v>
      </c>
      <c r="C14" s="5" t="n">
        <v>36904637</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3</v>
      </c>
      <c r="B1" s="2" t="s">
        <v>1</v>
      </c>
    </row>
    <row r="2" spans="1:2">
      <c r="B2" s="2" t="s">
        <v>2</v>
      </c>
    </row>
    <row r="3" spans="1:2">
      <c r="A3" s="4" t="s">
        <v>33</v>
      </c>
      <c r="B3"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29</v>
      </c>
      <c r="B1" s="2" t="s">
        <v>1</v>
      </c>
    </row>
    <row r="2" spans="1:2">
      <c r="B2" s="2" t="s">
        <v>2</v>
      </c>
    </row>
    <row r="3" spans="1:2">
      <c r="A3" s="4" t="s">
        <v>129</v>
      </c>
      <c r="B3"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2</v>
      </c>
      <c r="B1" s="2" t="s">
        <v>1</v>
      </c>
    </row>
    <row r="2" spans="1:2">
      <c r="B2" s="2" t="s">
        <v>2</v>
      </c>
    </row>
    <row r="3" spans="1:2">
      <c r="A3" s="4" t="s">
        <v>42</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4" t="s">
        <v>123</v>
      </c>
      <c r="B3"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0996</v>
      </c>
      <c r="C3" s="7" t="n">
        <v>158102</v>
      </c>
    </row>
    <row r="4" spans="1:3">
      <c r="A4" s="4" t="s">
        <v>30</v>
      </c>
      <c r="B4" s="4" t="s">
        <v>31</v>
      </c>
      <c r="C4" s="5" t="n">
        <v>3331</v>
      </c>
    </row>
    <row r="5" spans="1:3">
      <c r="A5" s="4" t="s">
        <v>32</v>
      </c>
      <c r="B5" s="5" t="n">
        <v>151508</v>
      </c>
      <c r="C5" s="5" t="n">
        <v>174269</v>
      </c>
    </row>
    <row r="6" spans="1:3">
      <c r="A6" s="4" t="s">
        <v>33</v>
      </c>
      <c r="B6" s="5" t="n">
        <v>261519</v>
      </c>
      <c r="C6" s="5" t="n">
        <v>246912</v>
      </c>
    </row>
    <row r="7" spans="1:3">
      <c r="A7" s="4" t="s">
        <v>34</v>
      </c>
      <c r="B7" s="5" t="n">
        <v>13336</v>
      </c>
      <c r="C7" s="4" t="s">
        <v>31</v>
      </c>
    </row>
    <row r="8" spans="1:3">
      <c r="A8" s="4" t="s">
        <v>35</v>
      </c>
      <c r="B8" s="5" t="n">
        <v>277893</v>
      </c>
      <c r="C8" s="5" t="n">
        <v>257687</v>
      </c>
    </row>
    <row r="9" spans="1:3">
      <c r="A9" s="4" t="s">
        <v>36</v>
      </c>
      <c r="B9" s="5" t="n">
        <v>9809</v>
      </c>
      <c r="C9" s="5" t="n">
        <v>8061</v>
      </c>
    </row>
    <row r="10" spans="1:3">
      <c r="A10" s="4" t="s">
        <v>37</v>
      </c>
      <c r="B10" s="5" t="n">
        <v>5044</v>
      </c>
      <c r="C10" s="5" t="n">
        <v>5948</v>
      </c>
    </row>
    <row r="11" spans="1:3">
      <c r="A11" s="4" t="s">
        <v>38</v>
      </c>
      <c r="B11" s="5" t="n">
        <v>950105</v>
      </c>
      <c r="C11" s="5" t="n">
        <v>854310</v>
      </c>
    </row>
    <row r="12" spans="1:3">
      <c r="A12" s="3" t="s">
        <v>39</v>
      </c>
    </row>
    <row r="13" spans="1:3">
      <c r="A13" s="4" t="s">
        <v>40</v>
      </c>
      <c r="B13" s="5" t="n">
        <v>212314</v>
      </c>
      <c r="C13" s="5" t="n">
        <v>219640</v>
      </c>
    </row>
    <row r="14" spans="1:3">
      <c r="A14" s="4" t="s">
        <v>41</v>
      </c>
      <c r="B14" s="5" t="n">
        <v>4283</v>
      </c>
      <c r="C14" s="5" t="n">
        <v>4880</v>
      </c>
    </row>
    <row r="15" spans="1:3">
      <c r="A15" s="4" t="s">
        <v>42</v>
      </c>
      <c r="B15" s="5" t="n">
        <v>3698</v>
      </c>
      <c r="C15" s="5" t="n">
        <v>3828</v>
      </c>
    </row>
    <row r="16" spans="1:3">
      <c r="A16" s="4" t="s">
        <v>43</v>
      </c>
      <c r="B16" s="5" t="n">
        <v>5454</v>
      </c>
      <c r="C16" s="5" t="n">
        <v>5280</v>
      </c>
    </row>
    <row r="17" spans="1:3">
      <c r="A17" s="4" t="s">
        <v>44</v>
      </c>
      <c r="B17" s="5" t="n">
        <v>72</v>
      </c>
      <c r="C17" s="5" t="n">
        <v>80</v>
      </c>
    </row>
    <row r="18" spans="1:3">
      <c r="A18" s="4" t="s">
        <v>45</v>
      </c>
      <c r="B18" s="5" t="n">
        <v>225821</v>
      </c>
      <c r="C18" s="5" t="n">
        <v>233708</v>
      </c>
    </row>
    <row r="19" spans="1:3">
      <c r="A19" s="4" t="s">
        <v>46</v>
      </c>
      <c r="B19" s="5" t="n">
        <v>1175926</v>
      </c>
      <c r="C19" s="5" t="n">
        <v>1088018</v>
      </c>
    </row>
    <row r="20" spans="1:3">
      <c r="A20" s="3" t="s">
        <v>47</v>
      </c>
    </row>
    <row r="21" spans="1:3">
      <c r="A21" s="4" t="s">
        <v>48</v>
      </c>
      <c r="B21" s="5" t="n">
        <v>3250</v>
      </c>
      <c r="C21" s="5" t="n">
        <v>3250</v>
      </c>
    </row>
    <row r="22" spans="1:3">
      <c r="A22" s="4" t="s">
        <v>49</v>
      </c>
      <c r="B22" s="5" t="n">
        <v>248253</v>
      </c>
      <c r="C22" s="5" t="n">
        <v>220159</v>
      </c>
    </row>
    <row r="23" spans="1:3">
      <c r="A23" s="4" t="s">
        <v>50</v>
      </c>
      <c r="B23" s="5" t="n">
        <v>409</v>
      </c>
      <c r="C23" s="5" t="n">
        <v>451</v>
      </c>
    </row>
    <row r="24" spans="1:3">
      <c r="A24" s="4" t="s">
        <v>51</v>
      </c>
      <c r="B24" s="5" t="n">
        <v>2568</v>
      </c>
      <c r="C24" s="5" t="n">
        <v>709</v>
      </c>
    </row>
    <row r="25" spans="1:3">
      <c r="A25" s="4" t="s">
        <v>52</v>
      </c>
      <c r="B25" s="4" t="s">
        <v>31</v>
      </c>
      <c r="C25" s="5" t="n">
        <v>3331</v>
      </c>
    </row>
    <row r="26" spans="1:3">
      <c r="A26" s="4" t="s">
        <v>53</v>
      </c>
      <c r="B26" s="5" t="n">
        <v>16327</v>
      </c>
      <c r="C26" s="5" t="n">
        <v>13476</v>
      </c>
    </row>
    <row r="27" spans="1:3">
      <c r="A27" s="4" t="s">
        <v>54</v>
      </c>
      <c r="B27" s="5" t="n">
        <v>9106</v>
      </c>
      <c r="C27" s="5" t="n">
        <v>9013</v>
      </c>
    </row>
    <row r="28" spans="1:3">
      <c r="A28" s="4" t="s">
        <v>55</v>
      </c>
      <c r="B28" s="5" t="n">
        <v>17637</v>
      </c>
      <c r="C28" s="5" t="n">
        <v>19728</v>
      </c>
    </row>
    <row r="29" spans="1:3">
      <c r="A29" s="4" t="s">
        <v>56</v>
      </c>
      <c r="B29" s="5" t="n">
        <v>297550</v>
      </c>
      <c r="C29" s="5" t="n">
        <v>270117</v>
      </c>
    </row>
    <row r="30" spans="1:3">
      <c r="A30" s="3" t="s">
        <v>57</v>
      </c>
    </row>
    <row r="31" spans="1:3">
      <c r="A31" s="4" t="s">
        <v>58</v>
      </c>
      <c r="B31" s="5" t="n">
        <v>60125</v>
      </c>
      <c r="C31" s="5" t="n">
        <v>60938</v>
      </c>
    </row>
    <row r="32" spans="1:3">
      <c r="A32" s="4" t="s">
        <v>59</v>
      </c>
      <c r="B32" s="5" t="n">
        <v>2939</v>
      </c>
      <c r="C32" s="5" t="n">
        <v>2284</v>
      </c>
    </row>
    <row r="33" spans="1:3">
      <c r="A33" s="4" t="s">
        <v>60</v>
      </c>
      <c r="B33" s="5" t="n">
        <v>302</v>
      </c>
      <c r="C33" s="5" t="n">
        <v>516</v>
      </c>
    </row>
    <row r="34" spans="1:3">
      <c r="A34" s="4" t="s">
        <v>61</v>
      </c>
      <c r="B34" s="5" t="n">
        <v>11173</v>
      </c>
      <c r="C34" s="5" t="n">
        <v>10162</v>
      </c>
    </row>
    <row r="35" spans="1:3">
      <c r="A35" s="4" t="s">
        <v>62</v>
      </c>
      <c r="B35" s="5" t="n">
        <v>2304</v>
      </c>
      <c r="C35" s="5" t="n">
        <v>3062</v>
      </c>
    </row>
    <row r="36" spans="1:3">
      <c r="A36" s="4" t="s">
        <v>63</v>
      </c>
      <c r="B36" s="5" t="n">
        <v>76843</v>
      </c>
      <c r="C36" s="5" t="n">
        <v>76962</v>
      </c>
    </row>
    <row r="37" spans="1:3">
      <c r="A37" s="4" t="s">
        <v>64</v>
      </c>
      <c r="B37" s="5" t="n">
        <v>374393</v>
      </c>
      <c r="C37" s="5" t="n">
        <v>347079</v>
      </c>
    </row>
    <row r="38" spans="1:3">
      <c r="A38" s="4" t="s">
        <v>65</v>
      </c>
      <c r="B38" s="4" t="s">
        <v>31</v>
      </c>
      <c r="C38" s="4" t="s">
        <v>31</v>
      </c>
    </row>
    <row r="39" spans="1:3">
      <c r="A39" s="3" t="s">
        <v>66</v>
      </c>
    </row>
    <row r="40" spans="1:3">
      <c r="A40" s="4" t="s">
        <v>67</v>
      </c>
      <c r="B40" s="4" t="s">
        <v>31</v>
      </c>
      <c r="C40" s="4" t="s">
        <v>31</v>
      </c>
    </row>
    <row r="41" spans="1:3">
      <c r="A41" s="4" t="s">
        <v>68</v>
      </c>
      <c r="B41" s="5" t="n">
        <v>381</v>
      </c>
      <c r="C41" s="5" t="n">
        <v>377</v>
      </c>
    </row>
    <row r="42" spans="1:3">
      <c r="A42" s="4" t="s">
        <v>69</v>
      </c>
      <c r="B42" s="5" t="n">
        <v>151639</v>
      </c>
      <c r="C42" s="5" t="n">
        <v>151797</v>
      </c>
    </row>
    <row r="43" spans="1:3">
      <c r="A43" s="4" t="s">
        <v>70</v>
      </c>
      <c r="B43" s="5" t="n">
        <v>-42401</v>
      </c>
      <c r="C43" s="5" t="n">
        <v>-42401</v>
      </c>
    </row>
    <row r="44" spans="1:3">
      <c r="A44" s="4" t="s">
        <v>71</v>
      </c>
      <c r="B44" s="5" t="n">
        <v>-1077</v>
      </c>
      <c r="C44" s="5" t="n">
        <v>-1257</v>
      </c>
    </row>
    <row r="45" spans="1:3">
      <c r="A45" s="4" t="s">
        <v>72</v>
      </c>
      <c r="B45" s="5" t="n">
        <v>692991</v>
      </c>
      <c r="C45" s="5" t="n">
        <v>632423</v>
      </c>
    </row>
    <row r="46" spans="1:3">
      <c r="A46" s="4" t="s">
        <v>73</v>
      </c>
      <c r="B46" s="5" t="n">
        <v>801533</v>
      </c>
      <c r="C46" s="5" t="n">
        <v>740939</v>
      </c>
    </row>
    <row r="47" spans="1:3">
      <c r="A47" s="4" t="s">
        <v>74</v>
      </c>
      <c r="B47" s="7" t="n">
        <v>1175926</v>
      </c>
      <c r="C47" s="7" t="n">
        <v>1088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4" t="s">
        <v>66</v>
      </c>
      <c r="B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27</v>
      </c>
    </row>
    <row r="2" spans="1:3">
      <c r="A2" s="4" t="s">
        <v>76</v>
      </c>
      <c r="B2" s="5" t="n">
        <v>5000000</v>
      </c>
      <c r="C2" s="5" t="n">
        <v>5000000</v>
      </c>
    </row>
    <row r="3" spans="1:3">
      <c r="A3" s="4" t="s">
        <v>77</v>
      </c>
      <c r="B3" s="8" t="n">
        <v>0.01</v>
      </c>
      <c r="C3" s="8" t="n">
        <v>0.01</v>
      </c>
    </row>
    <row r="4" spans="1:3">
      <c r="A4" s="4" t="s">
        <v>78</v>
      </c>
      <c r="B4" s="5" t="n">
        <v>0</v>
      </c>
      <c r="C4" s="5" t="n">
        <v>0</v>
      </c>
    </row>
    <row r="5" spans="1:3">
      <c r="A5" s="4" t="s">
        <v>79</v>
      </c>
      <c r="B5" s="5" t="n">
        <v>0</v>
      </c>
      <c r="C5" s="5" t="n">
        <v>0</v>
      </c>
    </row>
    <row r="6" spans="1:3">
      <c r="A6" s="4" t="s">
        <v>80</v>
      </c>
      <c r="B6" s="5" t="n">
        <v>500000000</v>
      </c>
      <c r="C6" s="5" t="n">
        <v>500000000</v>
      </c>
    </row>
    <row r="7" spans="1:3">
      <c r="A7" s="4" t="s">
        <v>81</v>
      </c>
      <c r="B7" s="8" t="n">
        <v>0.01</v>
      </c>
      <c r="C7" s="8" t="n">
        <v>0.01</v>
      </c>
    </row>
    <row r="8" spans="1:3">
      <c r="A8" s="4" t="s">
        <v>82</v>
      </c>
      <c r="B8" s="5" t="n">
        <v>38138159</v>
      </c>
      <c r="C8" s="5" t="n">
        <v>37723733</v>
      </c>
    </row>
    <row r="9" spans="1:3">
      <c r="A9" s="4" t="s">
        <v>83</v>
      </c>
      <c r="B9" s="5" t="n">
        <v>36849056</v>
      </c>
      <c r="C9" s="5" t="n">
        <v>36434630</v>
      </c>
    </row>
    <row r="10" spans="1:3">
      <c r="A10" s="4" t="s">
        <v>84</v>
      </c>
      <c r="B10" s="5" t="n">
        <v>1289103</v>
      </c>
      <c r="C10" s="5" t="n">
        <v>1289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4" t="s">
        <v>177</v>
      </c>
      <c r="B3" s="4"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4" t="s">
        <v>269</v>
      </c>
      <c r="B3" s="4" t="s">
        <v>270</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4" t="s">
        <v>274</v>
      </c>
      <c r="B3"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76</v>
      </c>
      <c r="C1" s="2" t="s">
        <v>2</v>
      </c>
      <c r="E1" s="2" t="s">
        <v>277</v>
      </c>
      <c r="G1" s="2" t="s">
        <v>27</v>
      </c>
    </row>
    <row r="2" spans="1:7">
      <c r="A2" s="3" t="s">
        <v>278</v>
      </c>
    </row>
    <row r="3" spans="1:7">
      <c r="A3" s="4" t="s">
        <v>34</v>
      </c>
      <c r="C3" s="7" t="n">
        <v>13336</v>
      </c>
      <c r="E3" s="7" t="n">
        <v>9877</v>
      </c>
      <c r="G3" s="4" t="s">
        <v>31</v>
      </c>
    </row>
    <row r="4" spans="1:7">
      <c r="A4" s="4" t="s">
        <v>35</v>
      </c>
      <c r="C4" s="5" t="n">
        <v>277893</v>
      </c>
      <c r="E4" s="5" t="n">
        <v>249015</v>
      </c>
      <c r="G4" s="5" t="n">
        <v>257687</v>
      </c>
    </row>
    <row r="5" spans="1:7">
      <c r="A5" s="3" t="s">
        <v>279</v>
      </c>
    </row>
    <row r="6" spans="1:7">
      <c r="A6" s="4" t="s">
        <v>72</v>
      </c>
      <c r="C6" s="5" t="n">
        <v>692991</v>
      </c>
      <c r="E6" s="5" t="n">
        <v>633628</v>
      </c>
      <c r="G6" s="5" t="n">
        <v>632423</v>
      </c>
    </row>
    <row r="7" spans="1:7">
      <c r="A7" s="4" t="s">
        <v>280</v>
      </c>
    </row>
    <row r="8" spans="1:7">
      <c r="A8" s="3" t="s">
        <v>278</v>
      </c>
    </row>
    <row r="9" spans="1:7">
      <c r="A9" s="4" t="s">
        <v>35</v>
      </c>
      <c r="C9" s="5" t="n">
        <v>289605</v>
      </c>
      <c r="G9" s="5" t="n">
        <v>257687</v>
      </c>
    </row>
    <row r="10" spans="1:7">
      <c r="A10" s="3" t="s">
        <v>279</v>
      </c>
    </row>
    <row r="11" spans="1:7">
      <c r="A11" s="4" t="s">
        <v>72</v>
      </c>
      <c r="C11" s="5" t="n">
        <v>691367</v>
      </c>
      <c r="G11" s="5" t="n">
        <v>632423</v>
      </c>
    </row>
    <row r="12" spans="1:7">
      <c r="A12" s="4" t="s">
        <v>281</v>
      </c>
    </row>
    <row r="13" spans="1:7">
      <c r="A13" s="3" t="s">
        <v>278</v>
      </c>
    </row>
    <row r="14" spans="1:7">
      <c r="A14" s="4" t="s">
        <v>34</v>
      </c>
      <c r="C14" s="5" t="n">
        <v>13336</v>
      </c>
      <c r="E14" s="5" t="n">
        <v>9877</v>
      </c>
      <c r="F14" s="4" t="s">
        <v>282</v>
      </c>
      <c r="G14" s="7" t="n">
        <v>9877</v>
      </c>
    </row>
    <row r="15" spans="1:7">
      <c r="A15" s="4" t="s">
        <v>35</v>
      </c>
      <c r="C15" s="5" t="n">
        <v>11712</v>
      </c>
      <c r="D15" s="4" t="s">
        <v>283</v>
      </c>
      <c r="E15" s="5" t="n">
        <v>-8672</v>
      </c>
      <c r="F15" s="4" t="s">
        <v>284</v>
      </c>
    </row>
    <row r="16" spans="1:7">
      <c r="A16" s="3" t="s">
        <v>279</v>
      </c>
    </row>
    <row r="17" spans="1:7">
      <c r="A17" s="4" t="s">
        <v>72</v>
      </c>
      <c r="B17" s="4" t="s">
        <v>285</v>
      </c>
      <c r="C17" s="7" t="n">
        <v>-1624</v>
      </c>
      <c r="E17" s="7" t="n">
        <v>1205</v>
      </c>
    </row>
    <row r="18" spans="1:7"/>
    <row r="19" spans="1:7">
      <c r="A19" s="4" t="s">
        <v>282</v>
      </c>
      <c r="B19" s="4" t="s">
        <v>286</v>
      </c>
    </row>
    <row r="20" spans="1:7">
      <c r="A20" s="4" t="s">
        <v>283</v>
      </c>
      <c r="B20" s="4" t="s">
        <v>287</v>
      </c>
    </row>
    <row r="21" spans="1:7">
      <c r="A21" s="4" t="s">
        <v>284</v>
      </c>
      <c r="B21" s="4" t="s">
        <v>288</v>
      </c>
    </row>
    <row r="22" spans="1:7">
      <c r="A22" s="4" t="s">
        <v>285</v>
      </c>
      <c r="B22" s="4" t="s">
        <v>289</v>
      </c>
    </row>
  </sheetData>
  <mergeCells count="8">
    <mergeCell ref="A1:B1"/>
    <mergeCell ref="C1:D1"/>
    <mergeCell ref="E1:F1"/>
    <mergeCell ref="A18:F18"/>
    <mergeCell ref="B19:F19"/>
    <mergeCell ref="B20:F20"/>
    <mergeCell ref="B21:F21"/>
    <mergeCell ref="B22:F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7" t="n">
        <v>403080</v>
      </c>
      <c r="C3" s="7" t="n">
        <v>337072</v>
      </c>
      <c r="D3" s="7" t="n">
        <v>780257</v>
      </c>
      <c r="E3" s="7" t="n">
        <v>694385</v>
      </c>
    </row>
    <row r="4" spans="1:5">
      <c r="A4" s="4" t="s">
        <v>89</v>
      </c>
      <c r="B4" s="5" t="n">
        <v>-357516</v>
      </c>
      <c r="C4" s="5" t="n">
        <v>-299906</v>
      </c>
      <c r="D4" s="5" t="n">
        <v>-694417</v>
      </c>
      <c r="E4" s="5" t="n">
        <v>-616887</v>
      </c>
    </row>
    <row r="5" spans="1:5">
      <c r="A5" s="4" t="s">
        <v>90</v>
      </c>
      <c r="B5" s="5" t="n">
        <v>45564</v>
      </c>
      <c r="C5" s="5" t="n">
        <v>37166</v>
      </c>
      <c r="D5" s="5" t="n">
        <v>85840</v>
      </c>
      <c r="E5" s="5" t="n">
        <v>77498</v>
      </c>
    </row>
    <row r="6" spans="1:5">
      <c r="A6" s="4" t="s">
        <v>91</v>
      </c>
      <c r="B6" s="5" t="n">
        <v>-12727</v>
      </c>
      <c r="C6" s="5" t="n">
        <v>-13157</v>
      </c>
      <c r="D6" s="5" t="n">
        <v>-27164</v>
      </c>
      <c r="E6" s="5" t="n">
        <v>-28835</v>
      </c>
    </row>
    <row r="7" spans="1:5">
      <c r="A7" s="4" t="s">
        <v>92</v>
      </c>
      <c r="B7" s="5" t="n">
        <v>-319</v>
      </c>
      <c r="C7" s="5" t="n">
        <v>-1776</v>
      </c>
      <c r="D7" s="5" t="n">
        <v>-404</v>
      </c>
      <c r="E7" s="5" t="n">
        <v>-1776</v>
      </c>
    </row>
    <row r="8" spans="1:5">
      <c r="A8" s="4" t="s">
        <v>93</v>
      </c>
      <c r="B8" s="5" t="n">
        <v>32518</v>
      </c>
      <c r="C8" s="5" t="n">
        <v>22233</v>
      </c>
      <c r="D8" s="5" t="n">
        <v>58272</v>
      </c>
      <c r="E8" s="5" t="n">
        <v>46887</v>
      </c>
    </row>
    <row r="9" spans="1:5">
      <c r="A9" s="4" t="s">
        <v>94</v>
      </c>
      <c r="B9" s="5" t="n">
        <v>1182</v>
      </c>
      <c r="C9" s="5" t="n">
        <v>596</v>
      </c>
      <c r="D9" s="5" t="n">
        <v>2626</v>
      </c>
      <c r="E9" s="5" t="n">
        <v>1405</v>
      </c>
    </row>
    <row r="10" spans="1:5">
      <c r="A10" s="4" t="s">
        <v>95</v>
      </c>
      <c r="B10" s="5" t="n">
        <v>-1616</v>
      </c>
      <c r="C10" s="5" t="n">
        <v>-826</v>
      </c>
      <c r="D10" s="5" t="n">
        <v>-2250</v>
      </c>
      <c r="E10" s="5" t="n">
        <v>-1679</v>
      </c>
    </row>
    <row r="11" spans="1:5">
      <c r="A11" s="4" t="s">
        <v>96</v>
      </c>
      <c r="B11" s="5" t="n">
        <v>-421</v>
      </c>
      <c r="C11" s="5" t="n">
        <v>-1348</v>
      </c>
      <c r="D11" s="5" t="n">
        <v>2647</v>
      </c>
      <c r="E11" s="5" t="n">
        <v>-3282</v>
      </c>
    </row>
    <row r="12" spans="1:5">
      <c r="A12" s="4" t="s">
        <v>97</v>
      </c>
      <c r="B12" s="5" t="n">
        <v>562</v>
      </c>
      <c r="C12" s="5" t="n">
        <v>250</v>
      </c>
      <c r="D12" s="5" t="n">
        <v>639</v>
      </c>
      <c r="E12" s="5" t="n">
        <v>347</v>
      </c>
    </row>
    <row r="13" spans="1:5">
      <c r="A13" s="4" t="s">
        <v>98</v>
      </c>
      <c r="B13" s="5" t="n">
        <v>32225</v>
      </c>
      <c r="C13" s="5" t="n">
        <v>20905</v>
      </c>
      <c r="D13" s="5" t="n">
        <v>61934</v>
      </c>
      <c r="E13" s="5" t="n">
        <v>43678</v>
      </c>
    </row>
    <row r="14" spans="1:5">
      <c r="A14" s="4" t="s">
        <v>99</v>
      </c>
      <c r="B14" s="5" t="n">
        <v>-712</v>
      </c>
      <c r="C14" s="5" t="n">
        <v>-1592</v>
      </c>
      <c r="D14" s="5" t="n">
        <v>-2571</v>
      </c>
      <c r="E14" s="5" t="n">
        <v>-3332</v>
      </c>
    </row>
    <row r="15" spans="1:5">
      <c r="A15" s="4" t="s">
        <v>100</v>
      </c>
      <c r="B15" s="5" t="n">
        <v>31513</v>
      </c>
      <c r="C15" s="5" t="n">
        <v>19313</v>
      </c>
      <c r="D15" s="5" t="n">
        <v>59363</v>
      </c>
      <c r="E15" s="5" t="n">
        <v>40346</v>
      </c>
    </row>
    <row r="16" spans="1:5">
      <c r="A16" s="3" t="s">
        <v>101</v>
      </c>
    </row>
    <row r="17" spans="1:5">
      <c r="A17" s="4" t="s">
        <v>102</v>
      </c>
      <c r="B17" s="5" t="n">
        <v>598</v>
      </c>
      <c r="C17" s="5" t="n">
        <v>-462</v>
      </c>
      <c r="D17" s="5" t="n">
        <v>886</v>
      </c>
      <c r="E17" s="5" t="n">
        <v>-432</v>
      </c>
    </row>
    <row r="18" spans="1:5">
      <c r="A18" s="4" t="s">
        <v>103</v>
      </c>
      <c r="B18" s="4" t="s">
        <v>31</v>
      </c>
      <c r="C18" s="4" t="s">
        <v>31</v>
      </c>
      <c r="D18" s="5" t="n">
        <v>-1</v>
      </c>
      <c r="E18" s="5" t="n">
        <v>-1</v>
      </c>
    </row>
    <row r="19" spans="1:5">
      <c r="A19" s="4" t="s">
        <v>104</v>
      </c>
      <c r="B19" s="5" t="n">
        <v>-505</v>
      </c>
      <c r="C19" s="5" t="n">
        <v>44</v>
      </c>
      <c r="D19" s="5" t="n">
        <v>-705</v>
      </c>
      <c r="E19" s="5" t="n">
        <v>569</v>
      </c>
    </row>
    <row r="20" spans="1:5">
      <c r="A20" s="4" t="s">
        <v>105</v>
      </c>
      <c r="B20" s="5" t="n">
        <v>93</v>
      </c>
      <c r="C20" s="5" t="n">
        <v>-418</v>
      </c>
      <c r="D20" s="5" t="n">
        <v>180</v>
      </c>
      <c r="E20" s="5" t="n">
        <v>136</v>
      </c>
    </row>
    <row r="21" spans="1:5">
      <c r="A21" s="4" t="s">
        <v>106</v>
      </c>
      <c r="B21" s="7" t="n">
        <v>31606</v>
      </c>
      <c r="C21" s="7" t="n">
        <v>18895</v>
      </c>
      <c r="D21" s="7" t="n">
        <v>59543</v>
      </c>
      <c r="E21" s="7" t="n">
        <v>40482</v>
      </c>
    </row>
    <row r="22" spans="1:5">
      <c r="A22" s="3" t="s">
        <v>107</v>
      </c>
    </row>
    <row r="23" spans="1:5">
      <c r="A23" s="4" t="s">
        <v>108</v>
      </c>
      <c r="B23" s="8" t="n">
        <v>0.86</v>
      </c>
      <c r="C23" s="8" t="n">
        <v>0.52</v>
      </c>
      <c r="D23" s="8" t="n">
        <v>1.62</v>
      </c>
      <c r="E23" s="8" t="n">
        <v>1.08</v>
      </c>
    </row>
    <row r="24" spans="1:5">
      <c r="A24" s="4" t="s">
        <v>109</v>
      </c>
      <c r="B24" s="8" t="n">
        <v>0.84</v>
      </c>
      <c r="C24" s="8" t="n">
        <v>0.51</v>
      </c>
      <c r="D24" s="8" t="n">
        <v>1.59</v>
      </c>
      <c r="E24" s="8" t="n">
        <v>1.06</v>
      </c>
    </row>
    <row r="25" spans="1:5">
      <c r="A25" s="3" t="s">
        <v>110</v>
      </c>
    </row>
    <row r="26" spans="1:5">
      <c r="A26" s="4" t="s">
        <v>108</v>
      </c>
      <c r="B26" s="5" t="n">
        <v>36841</v>
      </c>
      <c r="C26" s="5" t="n">
        <v>37477</v>
      </c>
      <c r="D26" s="5" t="n">
        <v>36733</v>
      </c>
      <c r="E26" s="5" t="n">
        <v>37462</v>
      </c>
    </row>
    <row r="27" spans="1:5">
      <c r="A27" s="4" t="s">
        <v>109</v>
      </c>
      <c r="B27" s="5" t="n">
        <v>37471</v>
      </c>
      <c r="C27" s="5" t="n">
        <v>38156</v>
      </c>
      <c r="D27" s="5" t="n">
        <v>37305</v>
      </c>
      <c r="E27" s="5" t="n">
        <v>38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71"/>
    <col customWidth="1" max="4" min="4" width="14"/>
    <col customWidth="1" max="5" min="5" width="14"/>
  </cols>
  <sheetData>
    <row r="1" spans="1:5">
      <c r="A1" s="1" t="s">
        <v>290</v>
      </c>
      <c r="B1" s="2" t="s">
        <v>86</v>
      </c>
      <c r="C1" s="2" t="s">
        <v>1</v>
      </c>
    </row>
    <row r="2" spans="1:5">
      <c r="B2" s="2" t="s">
        <v>2</v>
      </c>
      <c r="C2" s="2" t="s">
        <v>2</v>
      </c>
      <c r="D2" s="2" t="s">
        <v>2</v>
      </c>
      <c r="E2" s="2" t="s">
        <v>27</v>
      </c>
    </row>
    <row r="3" spans="1:5">
      <c r="A3" s="3" t="s">
        <v>291</v>
      </c>
    </row>
    <row r="4" spans="1:5">
      <c r="A4" s="4" t="s">
        <v>292</v>
      </c>
      <c r="C4" s="4" t="s">
        <v>293</v>
      </c>
    </row>
    <row r="5" spans="1:5">
      <c r="A5" s="4" t="s">
        <v>294</v>
      </c>
      <c r="B5" s="7" t="n">
        <v>0</v>
      </c>
      <c r="C5" s="7" t="n">
        <v>0</v>
      </c>
      <c r="D5" s="7" t="n">
        <v>0</v>
      </c>
      <c r="E5" s="7" t="n">
        <v>0</v>
      </c>
    </row>
    <row r="6" spans="1:5">
      <c r="A6" s="4" t="s">
        <v>295</v>
      </c>
      <c r="B6" s="7" t="n">
        <v>0</v>
      </c>
      <c r="C6" s="7" t="n">
        <v>0</v>
      </c>
    </row>
    <row r="7" spans="1:5">
      <c r="A7" s="4" t="s">
        <v>296</v>
      </c>
    </row>
    <row r="8" spans="1:5">
      <c r="A8" s="3" t="s">
        <v>291</v>
      </c>
    </row>
    <row r="9" spans="1:5">
      <c r="A9" s="4" t="s">
        <v>297</v>
      </c>
      <c r="D9" s="4" t="s">
        <v>298</v>
      </c>
    </row>
    <row r="10" spans="1:5">
      <c r="A10" s="4" t="s">
        <v>299</v>
      </c>
    </row>
    <row r="11" spans="1:5">
      <c r="A11" s="3" t="s">
        <v>291</v>
      </c>
    </row>
    <row r="12" spans="1:5">
      <c r="A12" s="4" t="s">
        <v>297</v>
      </c>
      <c r="D12" s="4" t="s">
        <v>3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01</v>
      </c>
      <c r="B1" s="2" t="s">
        <v>1</v>
      </c>
    </row>
    <row r="2" spans="1:2">
      <c r="B2" s="2" t="s">
        <v>302</v>
      </c>
    </row>
    <row r="3" spans="1:2">
      <c r="A3" s="3" t="s">
        <v>291</v>
      </c>
    </row>
    <row r="4" spans="1:2">
      <c r="A4" s="4" t="s">
        <v>303</v>
      </c>
      <c r="B4" s="4" t="s">
        <v>31</v>
      </c>
    </row>
    <row r="5" spans="1:2">
      <c r="A5" s="4" t="s">
        <v>304</v>
      </c>
      <c r="B5" s="5" t="n">
        <v>13336</v>
      </c>
    </row>
    <row r="6" spans="1:2">
      <c r="A6" s="4" t="s">
        <v>281</v>
      </c>
    </row>
    <row r="7" spans="1:2">
      <c r="A7" s="3" t="s">
        <v>291</v>
      </c>
    </row>
    <row r="8" spans="1:2">
      <c r="A8" s="4" t="s">
        <v>303</v>
      </c>
      <c r="B8" s="5" t="n">
        <v>9877</v>
      </c>
    </row>
    <row r="9" spans="1:2">
      <c r="A9" s="4" t="s">
        <v>305</v>
      </c>
      <c r="B9" s="5" t="n">
        <v>58484</v>
      </c>
    </row>
    <row r="10" spans="1:2">
      <c r="A10" s="4" t="s">
        <v>306</v>
      </c>
      <c r="B10" s="5" t="n">
        <v>-55025</v>
      </c>
    </row>
    <row r="11" spans="1:2">
      <c r="A11" s="4" t="s">
        <v>304</v>
      </c>
      <c r="B11" s="7" t="n">
        <v>13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 customWidth="1" max="10" min="10" width="14"/>
    <col customWidth="1" max="11" min="11" width="14"/>
    <col customWidth="1" max="12" min="12" width="4"/>
    <col customWidth="1" max="13" min="13" width="14"/>
  </cols>
  <sheetData>
    <row r="1" spans="1:13">
      <c r="A1" s="1" t="s">
        <v>307</v>
      </c>
      <c r="C1" s="2" t="s">
        <v>86</v>
      </c>
      <c r="F1" s="2" t="s">
        <v>1</v>
      </c>
    </row>
    <row r="2" spans="1:13">
      <c r="C2" s="2" t="s">
        <v>2</v>
      </c>
      <c r="E2" s="2" t="s">
        <v>87</v>
      </c>
      <c r="F2" s="2" t="s">
        <v>2</v>
      </c>
      <c r="H2" s="2" t="s">
        <v>2</v>
      </c>
      <c r="J2" s="2" t="s">
        <v>87</v>
      </c>
      <c r="K2" s="2" t="s">
        <v>277</v>
      </c>
      <c r="M2" s="2" t="s">
        <v>27</v>
      </c>
    </row>
    <row r="3" spans="1:13">
      <c r="A3" s="3" t="s">
        <v>308</v>
      </c>
    </row>
    <row r="4" spans="1:13">
      <c r="A4" s="4" t="s">
        <v>88</v>
      </c>
      <c r="C4" s="7" t="n">
        <v>403080</v>
      </c>
      <c r="F4" s="7" t="n">
        <v>780257</v>
      </c>
    </row>
    <row r="5" spans="1:13">
      <c r="A5" s="4" t="s">
        <v>89</v>
      </c>
      <c r="C5" s="5" t="n">
        <v>-357516</v>
      </c>
      <c r="E5" s="7" t="n">
        <v>-299906</v>
      </c>
      <c r="F5" s="5" t="n">
        <v>-694417</v>
      </c>
      <c r="J5" s="7" t="n">
        <v>-616887</v>
      </c>
    </row>
    <row r="6" spans="1:13">
      <c r="A6" s="4" t="s">
        <v>90</v>
      </c>
      <c r="C6" s="5" t="n">
        <v>45564</v>
      </c>
      <c r="E6" s="5" t="n">
        <v>37166</v>
      </c>
      <c r="F6" s="5" t="n">
        <v>85840</v>
      </c>
      <c r="J6" s="5" t="n">
        <v>77498</v>
      </c>
    </row>
    <row r="7" spans="1:13">
      <c r="A7" s="4" t="s">
        <v>100</v>
      </c>
      <c r="C7" s="7" t="n">
        <v>31513</v>
      </c>
      <c r="E7" s="7" t="n">
        <v>19313</v>
      </c>
      <c r="F7" s="7" t="n">
        <v>59363</v>
      </c>
      <c r="J7" s="7" t="n">
        <v>40346</v>
      </c>
    </row>
    <row r="8" spans="1:13">
      <c r="A8" s="3" t="s">
        <v>107</v>
      </c>
    </row>
    <row r="9" spans="1:13">
      <c r="A9" s="4" t="s">
        <v>108</v>
      </c>
      <c r="C9" s="8" t="n">
        <v>0.86</v>
      </c>
      <c r="E9" s="8" t="n">
        <v>0.52</v>
      </c>
      <c r="F9" s="8" t="n">
        <v>1.62</v>
      </c>
      <c r="J9" s="8" t="n">
        <v>1.08</v>
      </c>
    </row>
    <row r="10" spans="1:13">
      <c r="A10" s="4" t="s">
        <v>109</v>
      </c>
      <c r="C10" s="8" t="n">
        <v>0.84</v>
      </c>
      <c r="E10" s="8" t="n">
        <v>0.51</v>
      </c>
      <c r="F10" s="8" t="n">
        <v>1.59</v>
      </c>
      <c r="J10" s="8" t="n">
        <v>1.06</v>
      </c>
    </row>
    <row r="11" spans="1:13">
      <c r="A11" s="3" t="s">
        <v>278</v>
      </c>
    </row>
    <row r="12" spans="1:13">
      <c r="A12" s="4" t="s">
        <v>34</v>
      </c>
      <c r="C12" s="7" t="n">
        <v>13336</v>
      </c>
      <c r="F12" s="7" t="n">
        <v>13336</v>
      </c>
      <c r="H12" s="7" t="n">
        <v>13336</v>
      </c>
      <c r="K12" s="7" t="n">
        <v>9877</v>
      </c>
      <c r="M12" s="4" t="s">
        <v>31</v>
      </c>
    </row>
    <row r="13" spans="1:13">
      <c r="A13" s="4" t="s">
        <v>35</v>
      </c>
      <c r="C13" s="5" t="n">
        <v>277893</v>
      </c>
      <c r="F13" s="5" t="n">
        <v>277893</v>
      </c>
      <c r="H13" s="5" t="n">
        <v>277893</v>
      </c>
      <c r="K13" s="5" t="n">
        <v>249015</v>
      </c>
      <c r="M13" s="5" t="n">
        <v>257687</v>
      </c>
    </row>
    <row r="14" spans="1:13">
      <c r="A14" s="3" t="s">
        <v>279</v>
      </c>
    </row>
    <row r="15" spans="1:13">
      <c r="A15" s="4" t="s">
        <v>72</v>
      </c>
      <c r="C15" s="5" t="n">
        <v>692991</v>
      </c>
      <c r="F15" s="5" t="n">
        <v>692991</v>
      </c>
      <c r="H15" s="5" t="n">
        <v>692991</v>
      </c>
      <c r="K15" s="5" t="n">
        <v>633628</v>
      </c>
      <c r="M15" s="5" t="n">
        <v>632423</v>
      </c>
    </row>
    <row r="16" spans="1:13">
      <c r="A16" s="4" t="s">
        <v>281</v>
      </c>
    </row>
    <row r="17" spans="1:13">
      <c r="A17" s="3" t="s">
        <v>308</v>
      </c>
    </row>
    <row r="18" spans="1:13">
      <c r="A18" s="4" t="s">
        <v>88</v>
      </c>
      <c r="B18" s="4" t="s">
        <v>282</v>
      </c>
      <c r="C18" s="5" t="n">
        <v>-3179</v>
      </c>
      <c r="F18" s="5" t="n">
        <v>-3459</v>
      </c>
    </row>
    <row r="19" spans="1:13">
      <c r="A19" s="4" t="s">
        <v>89</v>
      </c>
      <c r="B19" s="4" t="s">
        <v>283</v>
      </c>
      <c r="C19" s="5" t="n">
        <v>2791</v>
      </c>
      <c r="F19" s="5" t="n">
        <v>3040</v>
      </c>
    </row>
    <row r="20" spans="1:13">
      <c r="A20" s="4" t="s">
        <v>90</v>
      </c>
      <c r="B20" s="4" t="s">
        <v>284</v>
      </c>
      <c r="C20" s="5" t="n">
        <v>-388</v>
      </c>
      <c r="F20" s="5" t="n">
        <v>-419</v>
      </c>
    </row>
    <row r="21" spans="1:13">
      <c r="A21" s="4" t="s">
        <v>100</v>
      </c>
      <c r="B21" s="4" t="s">
        <v>284</v>
      </c>
      <c r="C21" s="7" t="n">
        <v>-388</v>
      </c>
      <c r="F21" s="7" t="n">
        <v>-419</v>
      </c>
    </row>
    <row r="22" spans="1:13">
      <c r="A22" s="3" t="s">
        <v>107</v>
      </c>
    </row>
    <row r="23" spans="1:13">
      <c r="A23" s="4" t="s">
        <v>108</v>
      </c>
      <c r="C23" s="8" t="n">
        <v>-0.02</v>
      </c>
      <c r="F23" s="8" t="n">
        <v>-0.02</v>
      </c>
    </row>
    <row r="24" spans="1:13">
      <c r="A24" s="4" t="s">
        <v>109</v>
      </c>
      <c r="C24" s="8" t="n">
        <v>-0.01</v>
      </c>
      <c r="F24" s="8" t="n">
        <v>-0.01</v>
      </c>
    </row>
    <row r="25" spans="1:13">
      <c r="A25" s="3" t="s">
        <v>278</v>
      </c>
    </row>
    <row r="26" spans="1:13">
      <c r="A26" s="4" t="s">
        <v>34</v>
      </c>
      <c r="C26" s="7" t="n">
        <v>13336</v>
      </c>
      <c r="F26" s="7" t="n">
        <v>13336</v>
      </c>
      <c r="H26" s="5" t="n">
        <v>13336</v>
      </c>
      <c r="K26" s="5" t="n">
        <v>9877</v>
      </c>
      <c r="L26" s="4" t="s">
        <v>285</v>
      </c>
      <c r="M26" s="5" t="n">
        <v>9877</v>
      </c>
    </row>
    <row r="27" spans="1:13">
      <c r="A27" s="4" t="s">
        <v>35</v>
      </c>
      <c r="C27" s="5" t="n">
        <v>11712</v>
      </c>
      <c r="D27" s="4" t="s">
        <v>309</v>
      </c>
      <c r="F27" s="5" t="n">
        <v>11712</v>
      </c>
      <c r="G27" s="4" t="s">
        <v>309</v>
      </c>
      <c r="H27" s="5" t="n">
        <v>11712</v>
      </c>
      <c r="I27" s="4" t="s">
        <v>309</v>
      </c>
      <c r="K27" s="5" t="n">
        <v>-8672</v>
      </c>
      <c r="L27" s="4" t="s">
        <v>310</v>
      </c>
    </row>
    <row r="28" spans="1:13">
      <c r="A28" s="3" t="s">
        <v>279</v>
      </c>
    </row>
    <row r="29" spans="1:13">
      <c r="A29" s="4" t="s">
        <v>72</v>
      </c>
      <c r="B29" s="4" t="s">
        <v>311</v>
      </c>
      <c r="C29" s="5" t="n">
        <v>-1624</v>
      </c>
      <c r="F29" s="5" t="n">
        <v>-1624</v>
      </c>
      <c r="H29" s="5" t="n">
        <v>-1624</v>
      </c>
      <c r="K29" s="7" t="n">
        <v>1205</v>
      </c>
    </row>
    <row r="30" spans="1:13">
      <c r="A30" s="4" t="s">
        <v>280</v>
      </c>
    </row>
    <row r="31" spans="1:13">
      <c r="A31" s="3" t="s">
        <v>308</v>
      </c>
    </row>
    <row r="32" spans="1:13">
      <c r="A32" s="4" t="s">
        <v>88</v>
      </c>
      <c r="C32" s="5" t="n">
        <v>399901</v>
      </c>
      <c r="H32" s="5" t="n">
        <v>776798</v>
      </c>
    </row>
    <row r="33" spans="1:13">
      <c r="A33" s="4" t="s">
        <v>89</v>
      </c>
      <c r="C33" s="5" t="n">
        <v>-354725</v>
      </c>
      <c r="H33" s="5" t="n">
        <v>-691377</v>
      </c>
    </row>
    <row r="34" spans="1:13">
      <c r="A34" s="4" t="s">
        <v>90</v>
      </c>
      <c r="C34" s="5" t="n">
        <v>45176</v>
      </c>
      <c r="H34" s="5" t="n">
        <v>85421</v>
      </c>
    </row>
    <row r="35" spans="1:13">
      <c r="A35" s="4" t="s">
        <v>100</v>
      </c>
      <c r="C35" s="7" t="n">
        <v>31125</v>
      </c>
      <c r="H35" s="7" t="n">
        <v>58944</v>
      </c>
    </row>
    <row r="36" spans="1:13">
      <c r="A36" s="3" t="s">
        <v>107</v>
      </c>
    </row>
    <row r="37" spans="1:13">
      <c r="A37" s="4" t="s">
        <v>108</v>
      </c>
      <c r="C37" s="8" t="n">
        <v>-0.84</v>
      </c>
      <c r="H37" s="8" t="n">
        <v>1.6</v>
      </c>
    </row>
    <row r="38" spans="1:13">
      <c r="A38" s="4" t="s">
        <v>109</v>
      </c>
      <c r="C38" s="8" t="n">
        <v>-0.83</v>
      </c>
      <c r="H38" s="8" t="n">
        <v>1.58</v>
      </c>
    </row>
    <row r="39" spans="1:13">
      <c r="A39" s="3" t="s">
        <v>278</v>
      </c>
    </row>
    <row r="40" spans="1:13">
      <c r="A40" s="4" t="s">
        <v>35</v>
      </c>
      <c r="C40" s="7" t="n">
        <v>289605</v>
      </c>
      <c r="F40" s="5" t="n">
        <v>289605</v>
      </c>
      <c r="H40" s="7" t="n">
        <v>289605</v>
      </c>
      <c r="M40" s="5" t="n">
        <v>257687</v>
      </c>
    </row>
    <row r="41" spans="1:13">
      <c r="A41" s="3" t="s">
        <v>279</v>
      </c>
    </row>
    <row r="42" spans="1:13">
      <c r="A42" s="4" t="s">
        <v>72</v>
      </c>
      <c r="C42" s="7" t="n">
        <v>691367</v>
      </c>
      <c r="F42" s="7" t="n">
        <v>691367</v>
      </c>
      <c r="H42" s="7" t="n">
        <v>691367</v>
      </c>
      <c r="M42" s="7" t="n">
        <v>632423</v>
      </c>
    </row>
    <row r="43" spans="1:13"/>
    <row r="44" spans="1:13">
      <c r="A44" s="4" t="s">
        <v>282</v>
      </c>
      <c r="B44" s="4" t="s">
        <v>312</v>
      </c>
    </row>
    <row r="45" spans="1:13">
      <c r="A45" s="4" t="s">
        <v>283</v>
      </c>
      <c r="B45" s="4" t="s">
        <v>313</v>
      </c>
    </row>
    <row r="46" spans="1:13">
      <c r="A46" s="4" t="s">
        <v>284</v>
      </c>
      <c r="B46" s="4" t="s">
        <v>314</v>
      </c>
    </row>
    <row r="47" spans="1:13">
      <c r="A47" s="4" t="s">
        <v>285</v>
      </c>
      <c r="B47" s="4" t="s">
        <v>286</v>
      </c>
    </row>
    <row r="48" spans="1:13">
      <c r="A48" s="4" t="s">
        <v>309</v>
      </c>
      <c r="B48" s="4" t="s">
        <v>287</v>
      </c>
    </row>
    <row r="49" spans="1:13">
      <c r="A49" s="4" t="s">
        <v>310</v>
      </c>
      <c r="B49" s="4" t="s">
        <v>288</v>
      </c>
    </row>
    <row r="50" spans="1:13">
      <c r="A50" s="4" t="s">
        <v>311</v>
      </c>
      <c r="B50" s="4" t="s">
        <v>289</v>
      </c>
    </row>
  </sheetData>
  <mergeCells count="16">
    <mergeCell ref="A1:B2"/>
    <mergeCell ref="C1:E1"/>
    <mergeCell ref="F1:J1"/>
    <mergeCell ref="K1:L1"/>
    <mergeCell ref="C2:D2"/>
    <mergeCell ref="F2:G2"/>
    <mergeCell ref="H2:I2"/>
    <mergeCell ref="K2:L2"/>
    <mergeCell ref="A43:L43"/>
    <mergeCell ref="B44:L44"/>
    <mergeCell ref="B45:L45"/>
    <mergeCell ref="B46:L46"/>
    <mergeCell ref="B47:L47"/>
    <mergeCell ref="B48:L48"/>
    <mergeCell ref="B49:L49"/>
    <mergeCell ref="B50:L5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5</v>
      </c>
      <c r="B1" s="2" t="s">
        <v>86</v>
      </c>
      <c r="C1" s="2" t="s">
        <v>1</v>
      </c>
    </row>
    <row r="2" spans="1:4">
      <c r="B2" s="2" t="s">
        <v>2</v>
      </c>
      <c r="C2" s="2" t="s">
        <v>2</v>
      </c>
      <c r="D2" s="2" t="s">
        <v>2</v>
      </c>
    </row>
    <row r="3" spans="1:4">
      <c r="A3" s="4" t="s">
        <v>88</v>
      </c>
      <c r="B3" s="7" t="n">
        <v>403080</v>
      </c>
      <c r="C3" s="7" t="n">
        <v>780257</v>
      </c>
    </row>
    <row r="4" spans="1:4">
      <c r="A4" s="4" t="s">
        <v>316</v>
      </c>
      <c r="B4" s="4" t="s">
        <v>317</v>
      </c>
      <c r="C4" s="4" t="s">
        <v>317</v>
      </c>
    </row>
    <row r="5" spans="1:4">
      <c r="A5" s="4" t="s">
        <v>318</v>
      </c>
    </row>
    <row r="6" spans="1:4">
      <c r="A6" s="4" t="s">
        <v>88</v>
      </c>
      <c r="B6" s="7" t="n">
        <v>182698</v>
      </c>
      <c r="D6" s="7" t="n">
        <v>362524</v>
      </c>
    </row>
    <row r="7" spans="1:4">
      <c r="A7" s="4" t="s">
        <v>316</v>
      </c>
      <c r="B7" s="4" t="s">
        <v>319</v>
      </c>
      <c r="D7" s="4" t="s">
        <v>320</v>
      </c>
    </row>
    <row r="8" spans="1:4">
      <c r="A8" s="4" t="s">
        <v>321</v>
      </c>
    </row>
    <row r="9" spans="1:4">
      <c r="A9" s="4" t="s">
        <v>88</v>
      </c>
      <c r="B9" s="7" t="n">
        <v>166711</v>
      </c>
      <c r="D9" s="7" t="n">
        <v>318658</v>
      </c>
    </row>
    <row r="10" spans="1:4">
      <c r="A10" s="4" t="s">
        <v>316</v>
      </c>
      <c r="B10" s="4" t="s">
        <v>322</v>
      </c>
      <c r="D10" s="4" t="s">
        <v>323</v>
      </c>
    </row>
    <row r="11" spans="1:4">
      <c r="A11" s="4" t="s">
        <v>324</v>
      </c>
    </row>
    <row r="12" spans="1:4">
      <c r="A12" s="4" t="s">
        <v>88</v>
      </c>
      <c r="B12" s="7" t="n">
        <v>53671</v>
      </c>
      <c r="D12" s="7" t="n">
        <v>99075</v>
      </c>
    </row>
    <row r="13" spans="1:4">
      <c r="A13" s="4" t="s">
        <v>316</v>
      </c>
      <c r="B13" s="4" t="s">
        <v>325</v>
      </c>
      <c r="D13" s="4" t="s">
        <v>32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27</v>
      </c>
      <c r="B1" s="2" t="s">
        <v>86</v>
      </c>
      <c r="D1" s="2" t="s">
        <v>1</v>
      </c>
    </row>
    <row r="2" spans="1:6">
      <c r="B2" s="2" t="s">
        <v>2</v>
      </c>
      <c r="C2" s="2" t="s">
        <v>87</v>
      </c>
      <c r="D2" s="2" t="s">
        <v>2</v>
      </c>
      <c r="E2" s="2" t="s">
        <v>2</v>
      </c>
      <c r="F2" s="2" t="s">
        <v>87</v>
      </c>
    </row>
    <row r="3" spans="1:6">
      <c r="A3" s="3" t="s">
        <v>328</v>
      </c>
    </row>
    <row r="4" spans="1:6">
      <c r="A4" s="4" t="s">
        <v>88</v>
      </c>
      <c r="B4" s="7" t="n">
        <v>403080</v>
      </c>
      <c r="C4" s="7" t="n">
        <v>337072</v>
      </c>
      <c r="E4" s="7" t="n">
        <v>780257</v>
      </c>
      <c r="F4" s="7" t="n">
        <v>694385</v>
      </c>
    </row>
    <row r="5" spans="1:6">
      <c r="A5" s="4" t="s">
        <v>316</v>
      </c>
      <c r="B5" s="4" t="s">
        <v>317</v>
      </c>
      <c r="E5" s="4" t="s">
        <v>317</v>
      </c>
    </row>
    <row r="6" spans="1:6">
      <c r="A6" s="4" t="s">
        <v>329</v>
      </c>
    </row>
    <row r="7" spans="1:6">
      <c r="A7" s="3" t="s">
        <v>328</v>
      </c>
    </row>
    <row r="8" spans="1:6">
      <c r="A8" s="4" t="s">
        <v>88</v>
      </c>
      <c r="B8" s="7" t="n">
        <v>305547</v>
      </c>
      <c r="D8" s="7" t="n">
        <v>586315</v>
      </c>
    </row>
    <row r="9" spans="1:6">
      <c r="A9" s="4" t="s">
        <v>316</v>
      </c>
      <c r="B9" s="4" t="s">
        <v>330</v>
      </c>
      <c r="D9" s="4" t="s">
        <v>331</v>
      </c>
    </row>
    <row r="10" spans="1:6">
      <c r="A10" s="4" t="s">
        <v>332</v>
      </c>
    </row>
    <row r="11" spans="1:6">
      <c r="A11" s="3" t="s">
        <v>328</v>
      </c>
    </row>
    <row r="12" spans="1:6">
      <c r="A12" s="4" t="s">
        <v>88</v>
      </c>
      <c r="B12" s="7" t="n">
        <v>97533</v>
      </c>
      <c r="D12" s="7" t="n">
        <v>193942</v>
      </c>
    </row>
    <row r="13" spans="1:6">
      <c r="A13" s="4" t="s">
        <v>316</v>
      </c>
      <c r="B13" s="4" t="s">
        <v>333</v>
      </c>
      <c r="D13" s="4" t="s">
        <v>334</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5</v>
      </c>
      <c r="C1" s="2" t="s">
        <v>86</v>
      </c>
      <c r="E1" s="2" t="s">
        <v>1</v>
      </c>
    </row>
    <row r="2" spans="1:6">
      <c r="C2" s="2" t="s">
        <v>2</v>
      </c>
      <c r="D2" s="2" t="s">
        <v>87</v>
      </c>
      <c r="E2" s="2" t="s">
        <v>2</v>
      </c>
      <c r="F2" s="2" t="s">
        <v>87</v>
      </c>
    </row>
    <row r="3" spans="1:6">
      <c r="A3" s="3" t="s">
        <v>336</v>
      </c>
    </row>
    <row r="4" spans="1:6">
      <c r="A4" s="4" t="s">
        <v>337</v>
      </c>
      <c r="C4" s="7" t="n">
        <v>31513</v>
      </c>
      <c r="D4" s="7" t="n">
        <v>19313</v>
      </c>
      <c r="E4" s="7" t="n">
        <v>59363</v>
      </c>
      <c r="F4" s="7" t="n">
        <v>40346</v>
      </c>
    </row>
    <row r="5" spans="1:6">
      <c r="A5" s="4" t="s">
        <v>110</v>
      </c>
      <c r="C5" s="5" t="n">
        <v>36841</v>
      </c>
      <c r="D5" s="5" t="n">
        <v>37477</v>
      </c>
      <c r="E5" s="5" t="n">
        <v>36733</v>
      </c>
      <c r="F5" s="5" t="n">
        <v>37462</v>
      </c>
    </row>
    <row r="6" spans="1:6">
      <c r="A6" s="4" t="s">
        <v>338</v>
      </c>
      <c r="C6" s="5" t="n">
        <v>630</v>
      </c>
      <c r="D6" s="5" t="n">
        <v>679</v>
      </c>
      <c r="E6" s="5" t="n">
        <v>572</v>
      </c>
      <c r="F6" s="5" t="n">
        <v>698</v>
      </c>
    </row>
    <row r="7" spans="1:6">
      <c r="A7" s="4" t="s">
        <v>339</v>
      </c>
      <c r="C7" s="5" t="n">
        <v>37471</v>
      </c>
      <c r="D7" s="5" t="n">
        <v>38156</v>
      </c>
      <c r="E7" s="5" t="n">
        <v>37305</v>
      </c>
      <c r="F7" s="5" t="n">
        <v>38160</v>
      </c>
    </row>
    <row r="8" spans="1:6">
      <c r="A8" s="4" t="s">
        <v>340</v>
      </c>
      <c r="C8" s="8" t="n">
        <v>0.86</v>
      </c>
      <c r="D8" s="8" t="n">
        <v>0.52</v>
      </c>
      <c r="E8" s="8" t="n">
        <v>1.62</v>
      </c>
      <c r="F8" s="8" t="n">
        <v>1.08</v>
      </c>
    </row>
    <row r="9" spans="1:6">
      <c r="A9" s="4" t="s">
        <v>341</v>
      </c>
      <c r="C9" s="8" t="n">
        <v>0.84</v>
      </c>
      <c r="D9" s="8" t="n">
        <v>0.51</v>
      </c>
      <c r="E9" s="8" t="n">
        <v>1.59</v>
      </c>
      <c r="F9" s="8" t="n">
        <v>1.06</v>
      </c>
    </row>
    <row r="10" spans="1:6">
      <c r="A10" s="4" t="s">
        <v>342</v>
      </c>
      <c r="B10" s="4" t="s">
        <v>282</v>
      </c>
      <c r="C10" s="5" t="n">
        <v>401</v>
      </c>
      <c r="D10" s="5" t="n">
        <v>284</v>
      </c>
      <c r="E10" s="5" t="n">
        <v>401</v>
      </c>
      <c r="F10" s="5" t="n">
        <v>284</v>
      </c>
    </row>
    <row r="11" spans="1:6"/>
    <row r="12" spans="1:6">
      <c r="A12" s="4" t="s">
        <v>282</v>
      </c>
      <c r="B12" s="4" t="s">
        <v>343</v>
      </c>
    </row>
  </sheetData>
  <mergeCells count="5">
    <mergeCell ref="A1:B2"/>
    <mergeCell ref="C1:D1"/>
    <mergeCell ref="E1:F1"/>
    <mergeCell ref="A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86</v>
      </c>
    </row>
    <row r="2" spans="1:3">
      <c r="B2" s="2" t="s">
        <v>2</v>
      </c>
      <c r="C2" s="2" t="s">
        <v>87</v>
      </c>
    </row>
    <row r="3" spans="1:3">
      <c r="A3" s="4" t="s">
        <v>345</v>
      </c>
    </row>
    <row r="4" spans="1:3">
      <c r="A4" s="3" t="s">
        <v>346</v>
      </c>
    </row>
    <row r="5" spans="1:3">
      <c r="A5" s="4" t="s">
        <v>347</v>
      </c>
      <c r="B5" s="5" t="n">
        <v>0</v>
      </c>
      <c r="C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27</v>
      </c>
      <c r="D1" s="2" t="s">
        <v>87</v>
      </c>
    </row>
    <row r="2" spans="1:4">
      <c r="A2" s="3" t="s">
        <v>349</v>
      </c>
    </row>
    <row r="3" spans="1:4">
      <c r="A3" s="4" t="s">
        <v>350</v>
      </c>
      <c r="B3" s="7" t="n">
        <v>383245</v>
      </c>
      <c r="C3" s="7" t="n">
        <v>333462</v>
      </c>
    </row>
    <row r="4" spans="1:4">
      <c r="A4" s="4" t="s">
        <v>351</v>
      </c>
      <c r="B4" s="5" t="n">
        <v>-741</v>
      </c>
      <c r="C4" s="5" t="n">
        <v>-1091</v>
      </c>
    </row>
    <row r="5" spans="1:4">
      <c r="A5" s="4" t="s">
        <v>29</v>
      </c>
      <c r="B5" s="5" t="n">
        <v>230996</v>
      </c>
      <c r="C5" s="5" t="n">
        <v>158102</v>
      </c>
      <c r="D5" s="7" t="n">
        <v>134831</v>
      </c>
    </row>
    <row r="6" spans="1:4">
      <c r="A6" s="4" t="s">
        <v>352</v>
      </c>
      <c r="B6" s="5" t="n">
        <v>130508</v>
      </c>
      <c r="C6" s="5" t="n">
        <v>174269</v>
      </c>
    </row>
    <row r="7" spans="1:4">
      <c r="A7" s="4" t="s">
        <v>353</v>
      </c>
      <c r="B7" s="5" t="n">
        <v>21000</v>
      </c>
      <c r="C7" s="5" t="n">
        <v>0</v>
      </c>
    </row>
    <row r="8" spans="1:4">
      <c r="A8" s="4" t="s">
        <v>354</v>
      </c>
    </row>
    <row r="9" spans="1:4">
      <c r="A9" s="3" t="s">
        <v>349</v>
      </c>
    </row>
    <row r="10" spans="1:4">
      <c r="A10" s="4" t="s">
        <v>355</v>
      </c>
      <c r="B10" s="5" t="n">
        <v>21000</v>
      </c>
      <c r="C10" s="5" t="n">
        <v>0</v>
      </c>
    </row>
    <row r="11" spans="1:4">
      <c r="A11" s="4" t="s">
        <v>351</v>
      </c>
      <c r="B11" s="5" t="n">
        <v>0</v>
      </c>
      <c r="C11" s="5" t="n">
        <v>0</v>
      </c>
    </row>
    <row r="12" spans="1:4">
      <c r="A12" s="4" t="s">
        <v>29</v>
      </c>
      <c r="B12" s="5" t="n">
        <v>0</v>
      </c>
      <c r="C12" s="5" t="n">
        <v>0</v>
      </c>
    </row>
    <row r="13" spans="1:4">
      <c r="A13" s="4" t="s">
        <v>352</v>
      </c>
      <c r="B13" s="5" t="n">
        <v>0</v>
      </c>
      <c r="C13" s="5" t="n">
        <v>0</v>
      </c>
    </row>
    <row r="14" spans="1:4">
      <c r="A14" s="4" t="s">
        <v>353</v>
      </c>
      <c r="B14" s="5" t="n">
        <v>21000</v>
      </c>
      <c r="C14" s="5" t="n">
        <v>0</v>
      </c>
    </row>
    <row r="15" spans="1:4">
      <c r="A15" s="4" t="s">
        <v>356</v>
      </c>
    </row>
    <row r="16" spans="1:4">
      <c r="A16" s="3" t="s">
        <v>349</v>
      </c>
    </row>
    <row r="17" spans="1:4">
      <c r="A17" s="4" t="s">
        <v>355</v>
      </c>
      <c r="B17" s="5" t="n">
        <v>170802</v>
      </c>
      <c r="C17" s="5" t="n">
        <v>146778</v>
      </c>
    </row>
    <row r="18" spans="1:4">
      <c r="A18" s="4" t="s">
        <v>351</v>
      </c>
      <c r="B18" s="5" t="n">
        <v>0</v>
      </c>
      <c r="C18" s="5" t="n">
        <v>0</v>
      </c>
    </row>
    <row r="19" spans="1:4">
      <c r="A19" s="4" t="s">
        <v>29</v>
      </c>
      <c r="B19" s="5" t="n">
        <v>170802</v>
      </c>
      <c r="C19" s="5" t="n">
        <v>146778</v>
      </c>
    </row>
    <row r="20" spans="1:4">
      <c r="A20" s="4" t="s">
        <v>352</v>
      </c>
      <c r="B20" s="5" t="n">
        <v>0</v>
      </c>
      <c r="C20" s="5" t="n">
        <v>0</v>
      </c>
    </row>
    <row r="21" spans="1:4">
      <c r="A21" s="4" t="s">
        <v>353</v>
      </c>
      <c r="B21" s="5" t="n">
        <v>0</v>
      </c>
      <c r="C21" s="5" t="n">
        <v>0</v>
      </c>
    </row>
    <row r="22" spans="1:4">
      <c r="A22" s="4" t="s">
        <v>357</v>
      </c>
    </row>
    <row r="23" spans="1:4">
      <c r="A23" s="3" t="s">
        <v>349</v>
      </c>
    </row>
    <row r="24" spans="1:4">
      <c r="A24" s="4" t="s">
        <v>355</v>
      </c>
      <c r="B24" s="5" t="n">
        <v>60194</v>
      </c>
      <c r="C24" s="5" t="n">
        <v>11324</v>
      </c>
    </row>
    <row r="25" spans="1:4">
      <c r="A25" s="4" t="s">
        <v>351</v>
      </c>
      <c r="B25" s="5" t="n">
        <v>0</v>
      </c>
      <c r="C25" s="5" t="n">
        <v>0</v>
      </c>
    </row>
    <row r="26" spans="1:4">
      <c r="A26" s="4" t="s">
        <v>29</v>
      </c>
      <c r="B26" s="5" t="n">
        <v>60194</v>
      </c>
      <c r="C26" s="5" t="n">
        <v>11324</v>
      </c>
    </row>
    <row r="27" spans="1:4">
      <c r="A27" s="4" t="s">
        <v>352</v>
      </c>
      <c r="B27" s="5" t="n">
        <v>0</v>
      </c>
      <c r="C27" s="5" t="n">
        <v>0</v>
      </c>
    </row>
    <row r="28" spans="1:4">
      <c r="A28" s="4" t="s">
        <v>353</v>
      </c>
      <c r="B28" s="5" t="n">
        <v>0</v>
      </c>
      <c r="C28" s="5" t="n">
        <v>0</v>
      </c>
    </row>
    <row r="29" spans="1:4">
      <c r="A29" s="4" t="s">
        <v>358</v>
      </c>
    </row>
    <row r="30" spans="1:4">
      <c r="A30" s="3" t="s">
        <v>349</v>
      </c>
    </row>
    <row r="31" spans="1:4">
      <c r="A31" s="4" t="s">
        <v>359</v>
      </c>
      <c r="B31" s="5" t="n">
        <v>104970</v>
      </c>
      <c r="C31" s="5" t="n">
        <v>128441</v>
      </c>
    </row>
    <row r="32" spans="1:4">
      <c r="A32" s="4" t="s">
        <v>351</v>
      </c>
      <c r="B32" s="5" t="n">
        <v>-518</v>
      </c>
      <c r="C32" s="5" t="n">
        <v>-736</v>
      </c>
    </row>
    <row r="33" spans="1:4">
      <c r="A33" s="4" t="s">
        <v>29</v>
      </c>
      <c r="B33" s="5" t="n">
        <v>0</v>
      </c>
      <c r="C33" s="5" t="n">
        <v>0</v>
      </c>
    </row>
    <row r="34" spans="1:4">
      <c r="A34" s="4" t="s">
        <v>352</v>
      </c>
      <c r="B34" s="5" t="n">
        <v>104452</v>
      </c>
      <c r="C34" s="5" t="n">
        <v>127705</v>
      </c>
    </row>
    <row r="35" spans="1:4">
      <c r="A35" s="4" t="s">
        <v>353</v>
      </c>
      <c r="B35" s="5" t="n">
        <v>0</v>
      </c>
      <c r="C35" s="5" t="n">
        <v>0</v>
      </c>
    </row>
    <row r="36" spans="1:4">
      <c r="A36" s="4" t="s">
        <v>360</v>
      </c>
    </row>
    <row r="37" spans="1:4">
      <c r="A37" s="3" t="s">
        <v>349</v>
      </c>
    </row>
    <row r="38" spans="1:4">
      <c r="A38" s="4" t="s">
        <v>359</v>
      </c>
      <c r="B38" s="5" t="n">
        <v>25275</v>
      </c>
      <c r="C38" s="5" t="n">
        <v>43734</v>
      </c>
    </row>
    <row r="39" spans="1:4">
      <c r="A39" s="4" t="s">
        <v>351</v>
      </c>
      <c r="B39" s="5" t="n">
        <v>-209</v>
      </c>
      <c r="C39" s="5" t="n">
        <v>-324</v>
      </c>
    </row>
    <row r="40" spans="1:4">
      <c r="A40" s="4" t="s">
        <v>29</v>
      </c>
      <c r="B40" s="5" t="n">
        <v>0</v>
      </c>
      <c r="C40" s="5" t="n">
        <v>0</v>
      </c>
    </row>
    <row r="41" spans="1:4">
      <c r="A41" s="4" t="s">
        <v>352</v>
      </c>
      <c r="B41" s="5" t="n">
        <v>25066</v>
      </c>
      <c r="C41" s="5" t="n">
        <v>43410</v>
      </c>
    </row>
    <row r="42" spans="1:4">
      <c r="A42" s="4" t="s">
        <v>353</v>
      </c>
      <c r="B42" s="5" t="n">
        <v>0</v>
      </c>
      <c r="C42" s="5" t="n">
        <v>0</v>
      </c>
    </row>
    <row r="43" spans="1:4">
      <c r="A43" s="4" t="s">
        <v>361</v>
      </c>
    </row>
    <row r="44" spans="1:4">
      <c r="A44" s="3" t="s">
        <v>349</v>
      </c>
    </row>
    <row r="45" spans="1:4">
      <c r="A45" s="4" t="s">
        <v>359</v>
      </c>
      <c r="B45" s="5" t="n">
        <v>1004</v>
      </c>
      <c r="C45" s="5" t="n">
        <v>3185</v>
      </c>
    </row>
    <row r="46" spans="1:4">
      <c r="A46" s="4" t="s">
        <v>351</v>
      </c>
      <c r="B46" s="5" t="n">
        <v>-14</v>
      </c>
      <c r="C46" s="5" t="n">
        <v>-31</v>
      </c>
    </row>
    <row r="47" spans="1:4">
      <c r="A47" s="4" t="s">
        <v>29</v>
      </c>
      <c r="B47" s="5" t="n">
        <v>0</v>
      </c>
      <c r="C47" s="5" t="n">
        <v>0</v>
      </c>
    </row>
    <row r="48" spans="1:4">
      <c r="A48" s="4" t="s">
        <v>352</v>
      </c>
      <c r="B48" s="5" t="n">
        <v>990</v>
      </c>
      <c r="C48" s="5" t="n">
        <v>3154</v>
      </c>
    </row>
    <row r="49" spans="1:4">
      <c r="A49" s="4" t="s">
        <v>353</v>
      </c>
      <c r="B49" s="7" t="n">
        <v>0</v>
      </c>
      <c r="C4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363</v>
      </c>
      <c r="C1" s="2" t="s">
        <v>1</v>
      </c>
    </row>
    <row r="2" spans="1:3">
      <c r="B2" s="2" t="s">
        <v>364</v>
      </c>
      <c r="C2" s="2" t="s">
        <v>2</v>
      </c>
    </row>
    <row r="3" spans="1:3">
      <c r="A3" s="3" t="s">
        <v>349</v>
      </c>
    </row>
    <row r="4" spans="1:3">
      <c r="A4" s="4" t="s">
        <v>365</v>
      </c>
      <c r="C4" s="7" t="n">
        <v>300000</v>
      </c>
    </row>
    <row r="5" spans="1:3">
      <c r="A5" s="4" t="s">
        <v>366</v>
      </c>
      <c r="C5" s="5" t="n">
        <v>0</v>
      </c>
    </row>
    <row r="6" spans="1:3">
      <c r="A6" s="4" t="s">
        <v>367</v>
      </c>
      <c r="C6" s="7" t="n">
        <v>40000000</v>
      </c>
    </row>
    <row r="7" spans="1:3">
      <c r="A7" s="4" t="s">
        <v>296</v>
      </c>
    </row>
    <row r="8" spans="1:3">
      <c r="A8" s="3" t="s">
        <v>349</v>
      </c>
    </row>
    <row r="9" spans="1:3">
      <c r="A9" s="4" t="s">
        <v>368</v>
      </c>
      <c r="B9" s="4" t="s">
        <v>369</v>
      </c>
    </row>
    <row r="10" spans="1:3">
      <c r="A10" s="4" t="s">
        <v>299</v>
      </c>
    </row>
    <row r="11" spans="1:3">
      <c r="A11" s="3" t="s">
        <v>349</v>
      </c>
    </row>
    <row r="12" spans="1:3">
      <c r="A12" s="4" t="s">
        <v>368</v>
      </c>
      <c r="B12"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7</v>
      </c>
    </row>
    <row r="2" spans="1:3">
      <c r="A2" s="3" t="s">
        <v>372</v>
      </c>
    </row>
    <row r="3" spans="1:3">
      <c r="A3" s="4" t="s">
        <v>373</v>
      </c>
      <c r="B3" s="7" t="n">
        <v>130508</v>
      </c>
      <c r="C3" s="7" t="n">
        <v>174269</v>
      </c>
    </row>
    <row r="4" spans="1:3">
      <c r="A4" s="4" t="s">
        <v>374</v>
      </c>
    </row>
    <row r="5" spans="1:3">
      <c r="A5" s="3" t="s">
        <v>372</v>
      </c>
    </row>
    <row r="6" spans="1:3">
      <c r="A6" s="4" t="s">
        <v>375</v>
      </c>
      <c r="B6" s="5" t="n">
        <v>22923</v>
      </c>
    </row>
    <row r="7" spans="1:3">
      <c r="A7" s="4" t="s">
        <v>376</v>
      </c>
      <c r="B7" s="5" t="n">
        <v>107585</v>
      </c>
    </row>
    <row r="8" spans="1:3">
      <c r="A8" s="4" t="s">
        <v>373</v>
      </c>
      <c r="B8" s="5" t="n">
        <v>130508</v>
      </c>
    </row>
    <row r="9" spans="1:3">
      <c r="A9" s="4" t="s">
        <v>355</v>
      </c>
    </row>
    <row r="10" spans="1:3">
      <c r="A10" s="3" t="s">
        <v>372</v>
      </c>
    </row>
    <row r="11" spans="1:3">
      <c r="A11" s="4" t="s">
        <v>375</v>
      </c>
      <c r="B11" s="5" t="n">
        <v>22935</v>
      </c>
    </row>
    <row r="12" spans="1:3">
      <c r="A12" s="4" t="s">
        <v>376</v>
      </c>
      <c r="B12" s="5" t="n">
        <v>108314</v>
      </c>
    </row>
    <row r="13" spans="1:3">
      <c r="A13" s="4" t="s">
        <v>373</v>
      </c>
      <c r="B13" s="7" t="n">
        <v>131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7</v>
      </c>
    </row>
    <row r="3" spans="1:3">
      <c r="A3" s="3" t="s">
        <v>112</v>
      </c>
    </row>
    <row r="4" spans="1:3">
      <c r="A4" s="4" t="s">
        <v>113</v>
      </c>
      <c r="B4" s="7" t="n">
        <v>59363</v>
      </c>
      <c r="C4" s="7" t="n">
        <v>40346</v>
      </c>
    </row>
    <row r="5" spans="1:3">
      <c r="A5" s="3" t="s">
        <v>114</v>
      </c>
    </row>
    <row r="6" spans="1:3">
      <c r="A6" s="4" t="s">
        <v>115</v>
      </c>
      <c r="B6" s="5" t="n">
        <v>15000</v>
      </c>
      <c r="C6" s="5" t="n">
        <v>14265</v>
      </c>
    </row>
    <row r="7" spans="1:3">
      <c r="A7" s="4" t="s">
        <v>116</v>
      </c>
      <c r="B7" s="5" t="n">
        <v>528</v>
      </c>
      <c r="C7" s="4" t="s">
        <v>31</v>
      </c>
    </row>
    <row r="8" spans="1:3">
      <c r="A8" s="4" t="s">
        <v>117</v>
      </c>
      <c r="B8" s="5" t="n">
        <v>149</v>
      </c>
      <c r="C8" s="4" t="s">
        <v>31</v>
      </c>
    </row>
    <row r="9" spans="1:3">
      <c r="A9" s="4" t="s">
        <v>118</v>
      </c>
      <c r="B9" s="5" t="n">
        <v>1060</v>
      </c>
      <c r="C9" s="5" t="n">
        <v>357</v>
      </c>
    </row>
    <row r="10" spans="1:3">
      <c r="A10" s="4" t="s">
        <v>119</v>
      </c>
      <c r="B10" s="5" t="n">
        <v>-533</v>
      </c>
      <c r="C10" s="5" t="n">
        <v>-163</v>
      </c>
    </row>
    <row r="11" spans="1:3">
      <c r="A11" s="4" t="s">
        <v>120</v>
      </c>
      <c r="B11" s="4" t="s">
        <v>31</v>
      </c>
      <c r="C11" s="5" t="n">
        <v>295</v>
      </c>
    </row>
    <row r="12" spans="1:3">
      <c r="A12" s="4" t="s">
        <v>121</v>
      </c>
      <c r="B12" s="4" t="s">
        <v>31</v>
      </c>
      <c r="C12" s="5" t="n">
        <v>5</v>
      </c>
    </row>
    <row r="13" spans="1:3">
      <c r="A13" s="4" t="s">
        <v>122</v>
      </c>
      <c r="B13" s="5" t="n">
        <v>-5775</v>
      </c>
      <c r="C13" s="5" t="n">
        <v>1740</v>
      </c>
    </row>
    <row r="14" spans="1:3">
      <c r="A14" s="4" t="s">
        <v>123</v>
      </c>
      <c r="B14" s="5" t="n">
        <v>8949</v>
      </c>
      <c r="C14" s="5" t="n">
        <v>12378</v>
      </c>
    </row>
    <row r="15" spans="1:3">
      <c r="A15" s="4" t="s">
        <v>124</v>
      </c>
      <c r="B15" s="5" t="n">
        <v>481</v>
      </c>
      <c r="C15" s="5" t="n">
        <v>-153</v>
      </c>
    </row>
    <row r="16" spans="1:3">
      <c r="A16" s="4" t="s">
        <v>125</v>
      </c>
      <c r="B16" s="5" t="n">
        <v>580</v>
      </c>
      <c r="C16" s="5" t="n">
        <v>962</v>
      </c>
    </row>
    <row r="17" spans="1:3">
      <c r="A17" s="4" t="s">
        <v>126</v>
      </c>
      <c r="B17" s="5" t="n">
        <v>29</v>
      </c>
      <c r="C17" s="5" t="n">
        <v>654</v>
      </c>
    </row>
    <row r="18" spans="1:3">
      <c r="A18" s="3" t="s">
        <v>127</v>
      </c>
    </row>
    <row r="19" spans="1:3">
      <c r="A19" s="4" t="s">
        <v>128</v>
      </c>
      <c r="B19" s="5" t="n">
        <v>-14381</v>
      </c>
      <c r="C19" s="5" t="n">
        <v>5707</v>
      </c>
    </row>
    <row r="20" spans="1:3">
      <c r="A20" s="4" t="s">
        <v>34</v>
      </c>
      <c r="B20" s="5" t="n">
        <v>-3459</v>
      </c>
      <c r="C20" s="4" t="s">
        <v>31</v>
      </c>
    </row>
    <row r="21" spans="1:3">
      <c r="A21" s="4" t="s">
        <v>129</v>
      </c>
      <c r="B21" s="5" t="n">
        <v>-28909</v>
      </c>
      <c r="C21" s="5" t="n">
        <v>-1047</v>
      </c>
    </row>
    <row r="22" spans="1:3">
      <c r="A22" s="4" t="s">
        <v>130</v>
      </c>
      <c r="B22" s="5" t="n">
        <v>2128</v>
      </c>
      <c r="C22" s="5" t="n">
        <v>-6801</v>
      </c>
    </row>
    <row r="23" spans="1:3">
      <c r="A23" s="4" t="s">
        <v>49</v>
      </c>
      <c r="B23" s="5" t="n">
        <v>29276</v>
      </c>
      <c r="C23" s="5" t="n">
        <v>-33626</v>
      </c>
    </row>
    <row r="24" spans="1:3">
      <c r="A24" s="4" t="s">
        <v>51</v>
      </c>
      <c r="B24" s="5" t="n">
        <v>1859</v>
      </c>
      <c r="C24" s="5" t="n">
        <v>-791</v>
      </c>
    </row>
    <row r="25" spans="1:3">
      <c r="A25" s="4" t="s">
        <v>131</v>
      </c>
      <c r="B25" s="5" t="n">
        <v>2953</v>
      </c>
      <c r="C25" s="5" t="n">
        <v>2985</v>
      </c>
    </row>
    <row r="26" spans="1:3">
      <c r="A26" s="4" t="s">
        <v>132</v>
      </c>
      <c r="B26" s="5" t="n">
        <v>69298</v>
      </c>
      <c r="C26" s="5" t="n">
        <v>37113</v>
      </c>
    </row>
    <row r="27" spans="1:3">
      <c r="A27" s="3" t="s">
        <v>133</v>
      </c>
    </row>
    <row r="28" spans="1:3">
      <c r="A28" s="4" t="s">
        <v>134</v>
      </c>
      <c r="B28" s="5" t="n">
        <v>-82141</v>
      </c>
      <c r="C28" s="5" t="n">
        <v>-48679</v>
      </c>
    </row>
    <row r="29" spans="1:3">
      <c r="A29" s="4" t="s">
        <v>135</v>
      </c>
      <c r="B29" s="5" t="n">
        <v>70472</v>
      </c>
      <c r="C29" s="5" t="n">
        <v>18672</v>
      </c>
    </row>
    <row r="30" spans="1:3">
      <c r="A30" s="4" t="s">
        <v>136</v>
      </c>
      <c r="B30" s="5" t="n">
        <v>34788</v>
      </c>
      <c r="C30" s="5" t="n">
        <v>31427</v>
      </c>
    </row>
    <row r="31" spans="1:3">
      <c r="A31" s="4" t="s">
        <v>137</v>
      </c>
      <c r="B31" s="5" t="n">
        <v>-9732</v>
      </c>
      <c r="C31" s="5" t="n">
        <v>-21405</v>
      </c>
    </row>
    <row r="32" spans="1:3">
      <c r="A32" s="4" t="s">
        <v>138</v>
      </c>
      <c r="B32" s="5" t="n">
        <v>-251</v>
      </c>
      <c r="C32" s="5" t="n">
        <v>-689</v>
      </c>
    </row>
    <row r="33" spans="1:3">
      <c r="A33" s="4" t="s">
        <v>139</v>
      </c>
      <c r="B33" s="5" t="n">
        <v>5</v>
      </c>
      <c r="C33" s="5" t="n">
        <v>35</v>
      </c>
    </row>
    <row r="34" spans="1:3">
      <c r="A34" s="4" t="s">
        <v>140</v>
      </c>
      <c r="B34" s="5" t="n">
        <v>13141</v>
      </c>
      <c r="C34" s="5" t="n">
        <v>-20639</v>
      </c>
    </row>
    <row r="35" spans="1:3">
      <c r="A35" s="3" t="s">
        <v>141</v>
      </c>
    </row>
    <row r="36" spans="1:3">
      <c r="A36" s="4" t="s">
        <v>142</v>
      </c>
      <c r="B36" s="4" t="s">
        <v>31</v>
      </c>
      <c r="C36" s="5" t="n">
        <v>5000</v>
      </c>
    </row>
    <row r="37" spans="1:3">
      <c r="A37" s="4" t="s">
        <v>143</v>
      </c>
      <c r="B37" s="4" t="s">
        <v>31</v>
      </c>
      <c r="C37" s="5" t="n">
        <v>-1003</v>
      </c>
    </row>
    <row r="38" spans="1:3">
      <c r="A38" s="4" t="s">
        <v>144</v>
      </c>
      <c r="B38" s="5" t="n">
        <v>-813</v>
      </c>
      <c r="C38" s="5" t="n">
        <v>-6800</v>
      </c>
    </row>
    <row r="39" spans="1:3">
      <c r="A39" s="4" t="s">
        <v>145</v>
      </c>
      <c r="B39" s="5" t="n">
        <v>-255</v>
      </c>
      <c r="C39" s="5" t="n">
        <v>-174</v>
      </c>
    </row>
    <row r="40" spans="1:3">
      <c r="A40" s="4" t="s">
        <v>146</v>
      </c>
      <c r="B40" s="4" t="s">
        <v>31</v>
      </c>
      <c r="C40" s="5" t="n">
        <v>-9910</v>
      </c>
    </row>
    <row r="41" spans="1:3">
      <c r="A41" s="4" t="s">
        <v>147</v>
      </c>
      <c r="B41" s="4" t="s">
        <v>31</v>
      </c>
      <c r="C41" s="5" t="n">
        <v>990</v>
      </c>
    </row>
    <row r="42" spans="1:3">
      <c r="A42" s="4" t="s">
        <v>148</v>
      </c>
      <c r="B42" s="5" t="n">
        <v>-3478</v>
      </c>
      <c r="C42" s="4" t="s">
        <v>31</v>
      </c>
    </row>
    <row r="43" spans="1:3">
      <c r="A43" s="4" t="s">
        <v>149</v>
      </c>
      <c r="B43" s="5" t="n">
        <v>-9103</v>
      </c>
      <c r="C43" s="5" t="n">
        <v>-3744</v>
      </c>
    </row>
    <row r="44" spans="1:3">
      <c r="A44" s="4" t="s">
        <v>150</v>
      </c>
      <c r="B44" s="5" t="n">
        <v>-13649</v>
      </c>
      <c r="C44" s="5" t="n">
        <v>-15641</v>
      </c>
    </row>
    <row r="45" spans="1:3">
      <c r="A45" s="4" t="s">
        <v>151</v>
      </c>
      <c r="B45" s="5" t="n">
        <v>68790</v>
      </c>
      <c r="C45" s="5" t="n">
        <v>833</v>
      </c>
    </row>
    <row r="46" spans="1:3">
      <c r="A46" s="3" t="s">
        <v>152</v>
      </c>
    </row>
    <row r="47" spans="1:3">
      <c r="A47" s="4" t="s">
        <v>153</v>
      </c>
      <c r="B47" s="5" t="n">
        <v>161433</v>
      </c>
      <c r="C47" s="5" t="n">
        <v>137137</v>
      </c>
    </row>
    <row r="48" spans="1:3">
      <c r="A48" s="4" t="s">
        <v>154</v>
      </c>
      <c r="B48" s="5" t="n">
        <v>68790</v>
      </c>
      <c r="C48" s="5" t="n">
        <v>833</v>
      </c>
    </row>
    <row r="49" spans="1:3">
      <c r="A49" s="4" t="s">
        <v>155</v>
      </c>
      <c r="B49" s="5" t="n">
        <v>773</v>
      </c>
      <c r="C49" s="5" t="n">
        <v>284</v>
      </c>
    </row>
    <row r="50" spans="1:3">
      <c r="A50" s="4" t="s">
        <v>156</v>
      </c>
      <c r="B50" s="5" t="n">
        <v>230996</v>
      </c>
      <c r="C50" s="5" t="n">
        <v>138254</v>
      </c>
    </row>
    <row r="51" spans="1:3">
      <c r="A51" s="3" t="s">
        <v>157</v>
      </c>
    </row>
    <row r="52" spans="1:3">
      <c r="A52" s="4" t="s">
        <v>158</v>
      </c>
      <c r="B52" s="7" t="n">
        <v>2888</v>
      </c>
      <c r="C52" s="7" t="n">
        <v>56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7</v>
      </c>
      <c r="B1" s="2" t="s">
        <v>2</v>
      </c>
      <c r="D1" s="2" t="s">
        <v>27</v>
      </c>
    </row>
    <row r="2" spans="1:5">
      <c r="A2" s="3" t="s">
        <v>278</v>
      </c>
    </row>
    <row r="3" spans="1:5">
      <c r="A3" s="4" t="s">
        <v>373</v>
      </c>
      <c r="B3" s="7" t="n">
        <v>211702</v>
      </c>
      <c r="D3" s="7" t="n">
        <v>185593</v>
      </c>
    </row>
    <row r="4" spans="1:5">
      <c r="A4" s="3" t="s">
        <v>378</v>
      </c>
    </row>
    <row r="5" spans="1:5">
      <c r="A5" s="4" t="s">
        <v>379</v>
      </c>
      <c r="B5" s="5" t="n">
        <v>855</v>
      </c>
      <c r="D5" s="5" t="n">
        <v>1745</v>
      </c>
    </row>
    <row r="6" spans="1:5">
      <c r="A6" s="4" t="s">
        <v>373</v>
      </c>
      <c r="B6" s="5" t="n">
        <v>855</v>
      </c>
      <c r="D6" s="5" t="n">
        <v>1745</v>
      </c>
    </row>
    <row r="7" spans="1:5">
      <c r="A7" s="4" t="s">
        <v>354</v>
      </c>
    </row>
    <row r="8" spans="1:5">
      <c r="A8" s="3" t="s">
        <v>278</v>
      </c>
    </row>
    <row r="9" spans="1:5">
      <c r="A9" s="4" t="s">
        <v>352</v>
      </c>
      <c r="B9" s="5" t="n">
        <v>21000</v>
      </c>
    </row>
    <row r="10" spans="1:5">
      <c r="A10" s="4" t="s">
        <v>357</v>
      </c>
    </row>
    <row r="11" spans="1:5">
      <c r="A11" s="3" t="s">
        <v>278</v>
      </c>
    </row>
    <row r="12" spans="1:5">
      <c r="A12" s="4" t="s">
        <v>352</v>
      </c>
      <c r="B12" s="5" t="n">
        <v>60194</v>
      </c>
      <c r="D12" s="5" t="n">
        <v>11324</v>
      </c>
    </row>
    <row r="13" spans="1:5">
      <c r="A13" s="4" t="s">
        <v>358</v>
      </c>
    </row>
    <row r="14" spans="1:5">
      <c r="A14" s="3" t="s">
        <v>278</v>
      </c>
    </row>
    <row r="15" spans="1:5">
      <c r="A15" s="4" t="s">
        <v>352</v>
      </c>
      <c r="B15" s="5" t="n">
        <v>104452</v>
      </c>
      <c r="D15" s="5" t="n">
        <v>127705</v>
      </c>
    </row>
    <row r="16" spans="1:5">
      <c r="A16" s="4" t="s">
        <v>360</v>
      </c>
    </row>
    <row r="17" spans="1:5">
      <c r="A17" s="3" t="s">
        <v>278</v>
      </c>
    </row>
    <row r="18" spans="1:5">
      <c r="A18" s="4" t="s">
        <v>352</v>
      </c>
      <c r="B18" s="5" t="n">
        <v>25066</v>
      </c>
      <c r="D18" s="5" t="n">
        <v>43410</v>
      </c>
    </row>
    <row r="19" spans="1:5">
      <c r="A19" s="4" t="s">
        <v>361</v>
      </c>
    </row>
    <row r="20" spans="1:5">
      <c r="A20" s="3" t="s">
        <v>278</v>
      </c>
    </row>
    <row r="21" spans="1:5">
      <c r="A21" s="4" t="s">
        <v>352</v>
      </c>
      <c r="B21" s="5" t="n">
        <v>990</v>
      </c>
      <c r="D21" s="5" t="n">
        <v>3154</v>
      </c>
    </row>
    <row r="22" spans="1:5">
      <c r="A22" s="4" t="s">
        <v>380</v>
      </c>
    </row>
    <row r="23" spans="1:5">
      <c r="A23" s="3" t="s">
        <v>278</v>
      </c>
    </row>
    <row r="24" spans="1:5">
      <c r="A24" s="4" t="s">
        <v>373</v>
      </c>
      <c r="B24" s="5" t="n">
        <v>211702</v>
      </c>
      <c r="D24" s="5" t="n">
        <v>185593</v>
      </c>
    </row>
    <row r="25" spans="1:5">
      <c r="A25" s="3" t="s">
        <v>378</v>
      </c>
    </row>
    <row r="26" spans="1:5">
      <c r="A26" s="4" t="s">
        <v>379</v>
      </c>
      <c r="B26" s="5" t="n">
        <v>855</v>
      </c>
      <c r="C26" s="4" t="s">
        <v>282</v>
      </c>
      <c r="D26" s="5" t="n">
        <v>1745</v>
      </c>
      <c r="E26" s="4" t="s">
        <v>283</v>
      </c>
    </row>
    <row r="27" spans="1:5">
      <c r="A27" s="4" t="s">
        <v>373</v>
      </c>
      <c r="B27" s="5" t="n">
        <v>855</v>
      </c>
      <c r="D27" s="5" t="n">
        <v>1745</v>
      </c>
    </row>
    <row r="28" spans="1:5">
      <c r="A28" s="4" t="s">
        <v>381</v>
      </c>
    </row>
    <row r="29" spans="1:5">
      <c r="A29" s="3" t="s">
        <v>278</v>
      </c>
    </row>
    <row r="30" spans="1:5">
      <c r="A30" s="4" t="s">
        <v>352</v>
      </c>
      <c r="B30" s="5" t="n">
        <v>21000</v>
      </c>
    </row>
    <row r="31" spans="1:5">
      <c r="A31" s="4" t="s">
        <v>382</v>
      </c>
    </row>
    <row r="32" spans="1:5">
      <c r="A32" s="3" t="s">
        <v>278</v>
      </c>
    </row>
    <row r="33" spans="1:5">
      <c r="A33" s="4" t="s">
        <v>352</v>
      </c>
      <c r="B33" s="5" t="n">
        <v>60194</v>
      </c>
      <c r="D33" s="5" t="n">
        <v>11324</v>
      </c>
    </row>
    <row r="34" spans="1:5">
      <c r="A34" s="4" t="s">
        <v>383</v>
      </c>
    </row>
    <row r="35" spans="1:5">
      <c r="A35" s="3" t="s">
        <v>278</v>
      </c>
    </row>
    <row r="36" spans="1:5">
      <c r="A36" s="4" t="s">
        <v>352</v>
      </c>
      <c r="B36" s="5" t="n">
        <v>104452</v>
      </c>
      <c r="D36" s="5" t="n">
        <v>127705</v>
      </c>
    </row>
    <row r="37" spans="1:5">
      <c r="A37" s="4" t="s">
        <v>384</v>
      </c>
    </row>
    <row r="38" spans="1:5">
      <c r="A38" s="3" t="s">
        <v>278</v>
      </c>
    </row>
    <row r="39" spans="1:5">
      <c r="A39" s="4" t="s">
        <v>352</v>
      </c>
      <c r="B39" s="5" t="n">
        <v>25066</v>
      </c>
      <c r="D39" s="5" t="n">
        <v>43410</v>
      </c>
    </row>
    <row r="40" spans="1:5">
      <c r="A40" s="4" t="s">
        <v>385</v>
      </c>
    </row>
    <row r="41" spans="1:5">
      <c r="A41" s="3" t="s">
        <v>278</v>
      </c>
    </row>
    <row r="42" spans="1:5">
      <c r="A42" s="4" t="s">
        <v>352</v>
      </c>
      <c r="B42" s="7" t="n">
        <v>990</v>
      </c>
      <c r="D42" s="7" t="n">
        <v>3154</v>
      </c>
    </row>
    <row r="43" spans="1:5"/>
    <row r="44" spans="1:5">
      <c r="A44" s="4" t="s">
        <v>282</v>
      </c>
      <c r="B44" s="4" t="s">
        <v>386</v>
      </c>
    </row>
    <row r="45" spans="1:5">
      <c r="A45" s="4" t="s">
        <v>283</v>
      </c>
      <c r="B45" s="4" t="s">
        <v>387</v>
      </c>
    </row>
  </sheetData>
  <mergeCells count="5">
    <mergeCell ref="B1:C1"/>
    <mergeCell ref="D1:E1"/>
    <mergeCell ref="A43:E43"/>
    <mergeCell ref="B44:E44"/>
    <mergeCell ref="B45:E4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8</v>
      </c>
      <c r="B1" s="2" t="s">
        <v>302</v>
      </c>
      <c r="C1" s="2" t="s">
        <v>389</v>
      </c>
      <c r="D1" s="2" t="s">
        <v>390</v>
      </c>
      <c r="E1" s="2" t="s">
        <v>391</v>
      </c>
    </row>
    <row r="2" spans="1:5">
      <c r="A2" s="4" t="s">
        <v>392</v>
      </c>
    </row>
    <row r="3" spans="1:5">
      <c r="A3" s="3" t="s">
        <v>393</v>
      </c>
    </row>
    <row r="4" spans="1:5">
      <c r="A4" s="4" t="s">
        <v>394</v>
      </c>
      <c r="C4" s="9" t="n">
        <v>0.4</v>
      </c>
    </row>
    <row r="5" spans="1:5">
      <c r="A5" s="4" t="s">
        <v>395</v>
      </c>
    </row>
    <row r="6" spans="1:5">
      <c r="A6" s="3" t="s">
        <v>393</v>
      </c>
    </row>
    <row r="7" spans="1:5">
      <c r="A7" s="4" t="s">
        <v>394</v>
      </c>
      <c r="B7" s="7" t="n">
        <v>8</v>
      </c>
    </row>
    <row r="8" spans="1:5">
      <c r="A8" s="4" t="s">
        <v>396</v>
      </c>
      <c r="D8" s="7" t="n">
        <v>7</v>
      </c>
      <c r="E8" s="9" t="n">
        <v>0.4</v>
      </c>
    </row>
    <row r="9" spans="1:5">
      <c r="A9" s="4" t="s">
        <v>397</v>
      </c>
    </row>
    <row r="10" spans="1:5">
      <c r="A10" s="3" t="s">
        <v>393</v>
      </c>
    </row>
    <row r="11" spans="1:5">
      <c r="A11" s="4" t="s">
        <v>394</v>
      </c>
      <c r="B11" s="5" t="n">
        <v>15</v>
      </c>
    </row>
    <row r="12" spans="1:5">
      <c r="A12" s="4" t="s">
        <v>396</v>
      </c>
      <c r="D12" s="7" t="n">
        <v>30</v>
      </c>
    </row>
    <row r="13" spans="1:5">
      <c r="A13" s="4" t="s">
        <v>398</v>
      </c>
    </row>
    <row r="14" spans="1:5">
      <c r="A14" s="3" t="s">
        <v>393</v>
      </c>
    </row>
    <row r="15" spans="1:5">
      <c r="A15" s="4" t="s">
        <v>394</v>
      </c>
      <c r="B15" s="9" t="n">
        <v>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1"/>
    <col customWidth="1" max="7" min="7" width="29"/>
    <col customWidth="1" max="8" min="8" width="21"/>
    <col customWidth="1" max="9" min="9" width="21"/>
  </cols>
  <sheetData>
    <row r="1" spans="1:9">
      <c r="A1" s="1" t="s">
        <v>399</v>
      </c>
      <c r="B1" s="2" t="s">
        <v>86</v>
      </c>
      <c r="D1" s="2" t="s">
        <v>1</v>
      </c>
    </row>
    <row r="2" spans="1:9">
      <c r="B2" s="2" t="s">
        <v>400</v>
      </c>
      <c r="C2" s="2" t="s">
        <v>401</v>
      </c>
      <c r="D2" s="2" t="s">
        <v>400</v>
      </c>
      <c r="E2" s="2" t="s">
        <v>400</v>
      </c>
      <c r="F2" s="2" t="s">
        <v>401</v>
      </c>
      <c r="G2" s="2" t="s">
        <v>402</v>
      </c>
      <c r="H2" s="2" t="s">
        <v>403</v>
      </c>
      <c r="I2" s="2" t="s">
        <v>390</v>
      </c>
    </row>
    <row r="3" spans="1:9">
      <c r="A3" s="3" t="s">
        <v>404</v>
      </c>
    </row>
    <row r="4" spans="1:9">
      <c r="A4" s="4" t="s">
        <v>405</v>
      </c>
      <c r="H4" s="7" t="n">
        <v>64200000</v>
      </c>
    </row>
    <row r="5" spans="1:9">
      <c r="A5" s="4" t="s">
        <v>406</v>
      </c>
      <c r="D5" s="7" t="n">
        <v>5775000</v>
      </c>
      <c r="F5" s="7" t="n">
        <v>-1740000</v>
      </c>
    </row>
    <row r="6" spans="1:9">
      <c r="A6" s="4" t="s">
        <v>407</v>
      </c>
      <c r="B6" s="7" t="n">
        <v>7000</v>
      </c>
      <c r="D6" s="5" t="n">
        <v>7000</v>
      </c>
      <c r="E6" s="7" t="n">
        <v>7000</v>
      </c>
    </row>
    <row r="7" spans="1:9">
      <c r="A7" s="4" t="s">
        <v>408</v>
      </c>
      <c r="H7" s="4" t="s">
        <v>409</v>
      </c>
    </row>
    <row r="8" spans="1:9">
      <c r="A8" s="4" t="s">
        <v>410</v>
      </c>
      <c r="B8" s="5" t="n">
        <v>1616000</v>
      </c>
      <c r="C8" s="7" t="n">
        <v>826000</v>
      </c>
      <c r="D8" s="5" t="n">
        <v>2250000</v>
      </c>
      <c r="F8" s="5" t="n">
        <v>1679000</v>
      </c>
    </row>
    <row r="9" spans="1:9">
      <c r="A9" s="4" t="s">
        <v>392</v>
      </c>
    </row>
    <row r="10" spans="1:9">
      <c r="A10" s="3" t="s">
        <v>404</v>
      </c>
    </row>
    <row r="11" spans="1:9">
      <c r="A11" s="4" t="s">
        <v>379</v>
      </c>
      <c r="I11" s="7" t="n">
        <v>1700000</v>
      </c>
    </row>
    <row r="12" spans="1:9">
      <c r="A12" s="4" t="s">
        <v>411</v>
      </c>
      <c r="B12" s="5" t="n">
        <v>9700</v>
      </c>
      <c r="D12" s="5" t="n">
        <v>9700</v>
      </c>
      <c r="E12" s="5" t="n">
        <v>9700</v>
      </c>
    </row>
    <row r="13" spans="1:9">
      <c r="A13" s="4" t="s">
        <v>412</v>
      </c>
    </row>
    <row r="14" spans="1:9">
      <c r="A14" s="3" t="s">
        <v>404</v>
      </c>
    </row>
    <row r="15" spans="1:9">
      <c r="A15" s="4" t="s">
        <v>405</v>
      </c>
      <c r="B15" s="7" t="n">
        <v>8000000</v>
      </c>
      <c r="C15" s="7" t="n">
        <v>31500000</v>
      </c>
      <c r="D15" s="7" t="n">
        <v>8000000</v>
      </c>
      <c r="E15" s="5" t="n">
        <v>8000000</v>
      </c>
      <c r="F15" s="5" t="n">
        <v>31500000</v>
      </c>
      <c r="G15" s="9" t="n">
        <v>0.3</v>
      </c>
    </row>
    <row r="16" spans="1:9">
      <c r="A16" s="4" t="s">
        <v>406</v>
      </c>
      <c r="E16" s="7" t="n">
        <v>0</v>
      </c>
      <c r="F16" s="7" t="n">
        <v>100000</v>
      </c>
    </row>
    <row r="17" spans="1:9">
      <c r="A17" s="4" t="s">
        <v>413</v>
      </c>
    </row>
    <row r="18" spans="1:9">
      <c r="A18" s="3" t="s">
        <v>404</v>
      </c>
    </row>
    <row r="19" spans="1:9">
      <c r="A19" s="4" t="s">
        <v>414</v>
      </c>
      <c r="B19" s="5" t="n">
        <v>3</v>
      </c>
      <c r="D19" s="5" t="n">
        <v>3</v>
      </c>
      <c r="E19" s="5" t="n">
        <v>3</v>
      </c>
      <c r="G19" s="5" t="n">
        <v>3</v>
      </c>
    </row>
    <row r="20" spans="1:9">
      <c r="A20" s="4" t="s">
        <v>405</v>
      </c>
      <c r="B20" s="7" t="n">
        <v>15000000</v>
      </c>
      <c r="D20" s="7" t="n">
        <v>15000000</v>
      </c>
      <c r="E20" s="7" t="n">
        <v>15000000</v>
      </c>
      <c r="G20" s="9" t="n">
        <v>0.4</v>
      </c>
    </row>
    <row r="21" spans="1:9">
      <c r="A21" s="4" t="s">
        <v>415</v>
      </c>
    </row>
    <row r="22" spans="1:9">
      <c r="A22" s="3" t="s">
        <v>404</v>
      </c>
    </row>
    <row r="23" spans="1:9">
      <c r="A23" s="4" t="s">
        <v>416</v>
      </c>
      <c r="B23" s="7" t="n">
        <v>800000</v>
      </c>
      <c r="D23" s="7" t="n">
        <v>800000</v>
      </c>
      <c r="E23" s="7" t="n">
        <v>80000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7</v>
      </c>
      <c r="B1" s="2" t="s">
        <v>2</v>
      </c>
      <c r="C1" s="2" t="s">
        <v>27</v>
      </c>
    </row>
    <row r="2" spans="1:3">
      <c r="A2" s="3" t="s">
        <v>418</v>
      </c>
    </row>
    <row r="3" spans="1:3">
      <c r="A3" s="4" t="s">
        <v>128</v>
      </c>
      <c r="B3" s="7" t="n">
        <v>261579</v>
      </c>
      <c r="C3" s="7" t="n">
        <v>246972</v>
      </c>
    </row>
    <row r="4" spans="1:3">
      <c r="A4" s="4" t="s">
        <v>419</v>
      </c>
      <c r="B4" s="5" t="n">
        <v>-60</v>
      </c>
      <c r="C4" s="5" t="n">
        <v>-60</v>
      </c>
    </row>
    <row r="5" spans="1:3">
      <c r="A5" s="4" t="s">
        <v>33</v>
      </c>
      <c r="B5" s="7" t="n">
        <v>261519</v>
      </c>
      <c r="C5" s="7" t="n">
        <v>2469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20</v>
      </c>
      <c r="B1" s="2" t="s">
        <v>2</v>
      </c>
      <c r="C1" s="2" t="s">
        <v>277</v>
      </c>
      <c r="D1" s="2" t="s">
        <v>27</v>
      </c>
    </row>
    <row r="2" spans="1:4">
      <c r="A2" s="3" t="s">
        <v>421</v>
      </c>
    </row>
    <row r="3" spans="1:4">
      <c r="A3" s="4" t="s">
        <v>422</v>
      </c>
      <c r="B3" s="7" t="n">
        <v>110927</v>
      </c>
      <c r="D3" s="7" t="n">
        <v>100241</v>
      </c>
    </row>
    <row r="4" spans="1:4">
      <c r="A4" s="4" t="s">
        <v>423</v>
      </c>
      <c r="B4" s="5" t="n">
        <v>139333</v>
      </c>
      <c r="D4" s="5" t="n">
        <v>121797</v>
      </c>
    </row>
    <row r="5" spans="1:4">
      <c r="A5" s="4" t="s">
        <v>424</v>
      </c>
      <c r="B5" s="5" t="n">
        <v>18661</v>
      </c>
      <c r="D5" s="5" t="n">
        <v>20690</v>
      </c>
    </row>
    <row r="6" spans="1:4">
      <c r="A6" s="4" t="s">
        <v>425</v>
      </c>
      <c r="B6" s="5" t="n">
        <v>11559</v>
      </c>
      <c r="D6" s="5" t="n">
        <v>17516</v>
      </c>
    </row>
    <row r="7" spans="1:4">
      <c r="A7" s="4" t="s">
        <v>426</v>
      </c>
      <c r="B7" s="5" t="n">
        <v>280480</v>
      </c>
      <c r="D7" s="5" t="n">
        <v>260244</v>
      </c>
    </row>
    <row r="8" spans="1:4">
      <c r="A8" s="4" t="s">
        <v>427</v>
      </c>
      <c r="B8" s="5" t="n">
        <v>-2587</v>
      </c>
      <c r="D8" s="5" t="n">
        <v>-2557</v>
      </c>
    </row>
    <row r="9" spans="1:4">
      <c r="A9" s="4" t="s">
        <v>35</v>
      </c>
      <c r="B9" s="7" t="n">
        <v>277893</v>
      </c>
      <c r="C9" s="7" t="n">
        <v>249015</v>
      </c>
      <c r="D9" s="7" t="n">
        <v>2576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428</v>
      </c>
      <c r="B1" s="2" t="s">
        <v>1</v>
      </c>
    </row>
    <row r="2" spans="1:4">
      <c r="B2" s="2" t="s">
        <v>2</v>
      </c>
      <c r="C2" s="2" t="s">
        <v>2</v>
      </c>
      <c r="D2" s="2" t="s">
        <v>27</v>
      </c>
    </row>
    <row r="3" spans="1:4">
      <c r="A3" s="3" t="s">
        <v>429</v>
      </c>
    </row>
    <row r="4" spans="1:4">
      <c r="A4" s="4" t="s">
        <v>430</v>
      </c>
      <c r="B4" s="7" t="n">
        <v>10872</v>
      </c>
      <c r="C4" s="7" t="n">
        <v>10872</v>
      </c>
      <c r="D4" s="7" t="n">
        <v>10761</v>
      </c>
    </row>
    <row r="5" spans="1:4">
      <c r="A5" s="4" t="s">
        <v>431</v>
      </c>
      <c r="B5" s="5" t="n">
        <v>-6465</v>
      </c>
      <c r="C5" s="5" t="n">
        <v>-6465</v>
      </c>
      <c r="D5" s="5" t="n">
        <v>-5838</v>
      </c>
    </row>
    <row r="6" spans="1:4">
      <c r="A6" s="4" t="s">
        <v>432</v>
      </c>
      <c r="B6" s="5" t="n">
        <v>-124</v>
      </c>
      <c r="D6" s="5" t="n">
        <v>-43</v>
      </c>
    </row>
    <row r="7" spans="1:4">
      <c r="A7" s="4" t="s">
        <v>433</v>
      </c>
      <c r="B7" s="5" t="n">
        <v>4283</v>
      </c>
      <c r="C7" s="5" t="n">
        <v>4283</v>
      </c>
      <c r="D7" s="5" t="n">
        <v>4880</v>
      </c>
    </row>
    <row r="8" spans="1:4">
      <c r="A8" s="4" t="s">
        <v>434</v>
      </c>
    </row>
    <row r="9" spans="1:4">
      <c r="A9" s="3" t="s">
        <v>429</v>
      </c>
    </row>
    <row r="10" spans="1:4">
      <c r="A10" s="4" t="s">
        <v>430</v>
      </c>
      <c r="B10" s="5" t="n">
        <v>6380</v>
      </c>
      <c r="C10" s="5" t="n">
        <v>6380</v>
      </c>
      <c r="D10" s="5" t="n">
        <v>6269</v>
      </c>
    </row>
    <row r="11" spans="1:4">
      <c r="A11" s="4" t="s">
        <v>431</v>
      </c>
      <c r="B11" s="5" t="n">
        <v>-4585</v>
      </c>
      <c r="C11" s="5" t="n">
        <v>-4585</v>
      </c>
      <c r="D11" s="5" t="n">
        <v>-4324</v>
      </c>
    </row>
    <row r="12" spans="1:4">
      <c r="A12" s="4" t="s">
        <v>432</v>
      </c>
      <c r="C12" s="5" t="n">
        <v>0</v>
      </c>
      <c r="D12" s="5" t="n">
        <v>0</v>
      </c>
    </row>
    <row r="13" spans="1:4">
      <c r="A13" s="4" t="s">
        <v>433</v>
      </c>
      <c r="B13" s="5" t="n">
        <v>1795</v>
      </c>
      <c r="C13" s="5" t="n">
        <v>1795</v>
      </c>
      <c r="D13" s="5" t="n">
        <v>1945</v>
      </c>
    </row>
    <row r="14" spans="1:4">
      <c r="A14" s="4" t="s">
        <v>435</v>
      </c>
    </row>
    <row r="15" spans="1:4">
      <c r="A15" s="3" t="s">
        <v>429</v>
      </c>
    </row>
    <row r="16" spans="1:4">
      <c r="A16" s="4" t="s">
        <v>430</v>
      </c>
      <c r="B16" s="5" t="n">
        <v>4373</v>
      </c>
      <c r="C16" s="5" t="n">
        <v>4373</v>
      </c>
      <c r="D16" s="5" t="n">
        <v>4373</v>
      </c>
    </row>
    <row r="17" spans="1:4">
      <c r="A17" s="4" t="s">
        <v>431</v>
      </c>
      <c r="B17" s="5" t="n">
        <v>-1766</v>
      </c>
      <c r="C17" s="5" t="n">
        <v>-1766</v>
      </c>
      <c r="D17" s="5" t="n">
        <v>-1413</v>
      </c>
    </row>
    <row r="18" spans="1:4">
      <c r="A18" s="4" t="s">
        <v>432</v>
      </c>
      <c r="C18" s="5" t="n">
        <v>-124</v>
      </c>
      <c r="D18" s="5" t="n">
        <v>-42</v>
      </c>
    </row>
    <row r="19" spans="1:4">
      <c r="A19" s="4" t="s">
        <v>433</v>
      </c>
      <c r="B19" s="5" t="n">
        <v>2483</v>
      </c>
      <c r="C19" s="5" t="n">
        <v>2483</v>
      </c>
      <c r="D19" s="5" t="n">
        <v>2918</v>
      </c>
    </row>
    <row r="20" spans="1:4">
      <c r="A20" s="4" t="s">
        <v>436</v>
      </c>
    </row>
    <row r="21" spans="1:4">
      <c r="A21" s="3" t="s">
        <v>429</v>
      </c>
    </row>
    <row r="22" spans="1:4">
      <c r="A22" s="4" t="s">
        <v>430</v>
      </c>
      <c r="B22" s="5" t="n">
        <v>119</v>
      </c>
      <c r="C22" s="5" t="n">
        <v>119</v>
      </c>
      <c r="D22" s="5" t="n">
        <v>119</v>
      </c>
    </row>
    <row r="23" spans="1:4">
      <c r="A23" s="4" t="s">
        <v>431</v>
      </c>
      <c r="B23" s="5" t="n">
        <v>-114</v>
      </c>
      <c r="C23" s="5" t="n">
        <v>-114</v>
      </c>
      <c r="D23" s="5" t="n">
        <v>-101</v>
      </c>
    </row>
    <row r="24" spans="1:4">
      <c r="A24" s="4" t="s">
        <v>432</v>
      </c>
      <c r="C24" s="5" t="n">
        <v>0</v>
      </c>
      <c r="D24" s="5" t="n">
        <v>-1</v>
      </c>
    </row>
    <row r="25" spans="1:4">
      <c r="A25" s="4" t="s">
        <v>433</v>
      </c>
      <c r="B25" s="7" t="n">
        <v>5</v>
      </c>
      <c r="C25" s="7" t="n">
        <v>5</v>
      </c>
      <c r="D25" s="7" t="n">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7</v>
      </c>
      <c r="B1" s="2" t="s">
        <v>86</v>
      </c>
      <c r="D1" s="2" t="s">
        <v>1</v>
      </c>
    </row>
    <row r="2" spans="1:5">
      <c r="B2" s="2" t="s">
        <v>2</v>
      </c>
      <c r="C2" s="2" t="s">
        <v>87</v>
      </c>
      <c r="D2" s="2" t="s">
        <v>2</v>
      </c>
      <c r="E2" s="2" t="s">
        <v>87</v>
      </c>
    </row>
    <row r="3" spans="1:5">
      <c r="A3" s="3" t="s">
        <v>429</v>
      </c>
    </row>
    <row r="4" spans="1:5">
      <c r="A4" s="4" t="s">
        <v>438</v>
      </c>
      <c r="B4" s="9" t="n">
        <v>0.3</v>
      </c>
      <c r="C4" s="9" t="n">
        <v>0.4</v>
      </c>
      <c r="D4" s="9" t="n">
        <v>0.6</v>
      </c>
      <c r="E4" s="9" t="n">
        <v>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39</v>
      </c>
      <c r="B1" s="2" t="s">
        <v>1</v>
      </c>
    </row>
    <row r="2" spans="1:3">
      <c r="B2" s="2" t="s">
        <v>2</v>
      </c>
      <c r="C2" s="2" t="s">
        <v>27</v>
      </c>
    </row>
    <row r="3" spans="1:3">
      <c r="A3" s="4" t="s">
        <v>435</v>
      </c>
    </row>
    <row r="4" spans="1:3">
      <c r="A4" s="3" t="s">
        <v>440</v>
      </c>
    </row>
    <row r="5" spans="1:3">
      <c r="A5" s="4" t="s">
        <v>441</v>
      </c>
      <c r="B5" s="4" t="s">
        <v>442</v>
      </c>
      <c r="C5" s="4" t="s">
        <v>443</v>
      </c>
    </row>
    <row r="6" spans="1:3">
      <c r="A6" s="4" t="s">
        <v>436</v>
      </c>
    </row>
    <row r="7" spans="1:3">
      <c r="A7" s="3" t="s">
        <v>440</v>
      </c>
    </row>
    <row r="8" spans="1:3">
      <c r="A8" s="4" t="s">
        <v>441</v>
      </c>
      <c r="B8" s="4" t="s">
        <v>444</v>
      </c>
      <c r="C8" s="4" t="s">
        <v>4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2</v>
      </c>
      <c r="C1" s="2" t="s">
        <v>27</v>
      </c>
    </row>
    <row r="2" spans="1:3">
      <c r="A2" s="3" t="s">
        <v>429</v>
      </c>
    </row>
    <row r="3" spans="1:3">
      <c r="A3" s="4" t="s">
        <v>447</v>
      </c>
      <c r="B3" s="7" t="n">
        <v>696</v>
      </c>
    </row>
    <row r="4" spans="1:3">
      <c r="A4" s="5" t="n">
        <v>2020</v>
      </c>
      <c r="B4" s="5" t="n">
        <v>1080</v>
      </c>
    </row>
    <row r="5" spans="1:3">
      <c r="A5" s="5" t="n">
        <v>2021</v>
      </c>
      <c r="B5" s="5" t="n">
        <v>936</v>
      </c>
    </row>
    <row r="6" spans="1:3">
      <c r="A6" s="5" t="n">
        <v>2022</v>
      </c>
      <c r="B6" s="5" t="n">
        <v>705</v>
      </c>
    </row>
    <row r="7" spans="1:3">
      <c r="A7" s="5" t="n">
        <v>2023</v>
      </c>
      <c r="B7" s="5" t="n">
        <v>443</v>
      </c>
    </row>
    <row r="8" spans="1:3">
      <c r="A8" s="4" t="s">
        <v>448</v>
      </c>
      <c r="B8" s="5" t="n">
        <v>423</v>
      </c>
    </row>
    <row r="9" spans="1:3">
      <c r="A9" s="4" t="s">
        <v>373</v>
      </c>
      <c r="B9" s="7" t="n">
        <v>4283</v>
      </c>
      <c r="C9" s="7" t="n">
        <v>48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50</v>
      </c>
    </row>
    <row r="2" spans="1:3">
      <c r="B2" s="2" t="s">
        <v>2</v>
      </c>
      <c r="C2" s="2" t="s">
        <v>27</v>
      </c>
    </row>
    <row r="3" spans="1:3">
      <c r="A3" s="3" t="s">
        <v>451</v>
      </c>
    </row>
    <row r="4" spans="1:3">
      <c r="A4" s="4" t="s">
        <v>452</v>
      </c>
      <c r="B4" s="7" t="n">
        <v>3828</v>
      </c>
      <c r="C4" s="7" t="n">
        <v>3806</v>
      </c>
    </row>
    <row r="5" spans="1:3">
      <c r="A5" s="4" t="s">
        <v>453</v>
      </c>
      <c r="B5" s="5" t="n">
        <v>-130</v>
      </c>
      <c r="C5" s="5" t="n">
        <v>22</v>
      </c>
    </row>
    <row r="6" spans="1:3">
      <c r="A6" s="4" t="s">
        <v>454</v>
      </c>
      <c r="B6" s="7" t="n">
        <v>3698</v>
      </c>
      <c r="C6" s="7" t="n">
        <v>38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87</v>
      </c>
    </row>
    <row r="2" spans="1:3">
      <c r="A2" s="3" t="s">
        <v>160</v>
      </c>
    </row>
    <row r="3" spans="1:3">
      <c r="A3" s="4" t="s">
        <v>29</v>
      </c>
      <c r="B3" s="7" t="n">
        <v>230996</v>
      </c>
      <c r="C3" s="7" t="n">
        <v>134831</v>
      </c>
    </row>
    <row r="4" spans="1:3">
      <c r="A4" s="4" t="s">
        <v>161</v>
      </c>
      <c r="B4" s="4" t="s">
        <v>31</v>
      </c>
      <c r="C4" s="5" t="n">
        <v>3423</v>
      </c>
    </row>
    <row r="5" spans="1:3">
      <c r="A5" s="4" t="s">
        <v>162</v>
      </c>
      <c r="B5" s="7" t="n">
        <v>230996</v>
      </c>
      <c r="C5" s="7" t="n">
        <v>1382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40"/>
    <col customWidth="1" max="3" min="3" width="36"/>
    <col customWidth="1" max="4" min="4" width="14"/>
    <col customWidth="1" max="5" min="5" width="14"/>
    <col customWidth="1" max="6" min="6" width="14"/>
    <col customWidth="1" max="7" min="7" width="14"/>
  </cols>
  <sheetData>
    <row r="1" spans="1:7">
      <c r="A1" s="1" t="s">
        <v>455</v>
      </c>
      <c r="C1" s="2" t="s">
        <v>1</v>
      </c>
    </row>
    <row r="2" spans="1:7">
      <c r="C2" s="2" t="s">
        <v>2</v>
      </c>
      <c r="D2" s="2" t="s">
        <v>277</v>
      </c>
      <c r="E2" s="2" t="s">
        <v>27</v>
      </c>
      <c r="F2" s="2" t="s">
        <v>87</v>
      </c>
      <c r="G2" s="2" t="s">
        <v>456</v>
      </c>
    </row>
    <row r="3" spans="1:7">
      <c r="A3" s="3" t="s">
        <v>457</v>
      </c>
    </row>
    <row r="4" spans="1:7">
      <c r="A4" s="4" t="s">
        <v>458</v>
      </c>
      <c r="C4" s="7" t="n">
        <v>3250</v>
      </c>
      <c r="E4" s="7" t="n">
        <v>3250</v>
      </c>
    </row>
    <row r="5" spans="1:7">
      <c r="A5" s="4" t="s">
        <v>459</v>
      </c>
      <c r="C5" s="5" t="n">
        <v>63375</v>
      </c>
      <c r="D5" s="7" t="n">
        <v>64188</v>
      </c>
      <c r="E5" s="5" t="n">
        <v>64188</v>
      </c>
      <c r="F5" s="7" t="n">
        <v>29600</v>
      </c>
      <c r="G5" s="7" t="n">
        <v>36400</v>
      </c>
    </row>
    <row r="6" spans="1:7">
      <c r="A6" s="4" t="s">
        <v>460</v>
      </c>
      <c r="C6" s="5" t="n">
        <v>-3250</v>
      </c>
      <c r="E6" s="5" t="n">
        <v>-3250</v>
      </c>
    </row>
    <row r="7" spans="1:7">
      <c r="A7" s="4" t="s">
        <v>461</v>
      </c>
      <c r="C7" s="7" t="n">
        <v>60125</v>
      </c>
      <c r="E7" s="5" t="n">
        <v>60938</v>
      </c>
    </row>
    <row r="8" spans="1:7">
      <c r="A8" s="4" t="s">
        <v>462</v>
      </c>
    </row>
    <row r="9" spans="1:7">
      <c r="A9" s="3" t="s">
        <v>457</v>
      </c>
    </row>
    <row r="10" spans="1:7">
      <c r="A10" s="4" t="s">
        <v>463</v>
      </c>
      <c r="B10" s="4" t="s">
        <v>282</v>
      </c>
      <c r="C10" s="4" t="s">
        <v>464</v>
      </c>
    </row>
    <row r="11" spans="1:7">
      <c r="A11" s="4" t="s">
        <v>465</v>
      </c>
      <c r="C11" s="4" t="s">
        <v>466</v>
      </c>
    </row>
    <row r="12" spans="1:7">
      <c r="A12" s="4" t="s">
        <v>467</v>
      </c>
      <c r="C12" s="4" t="s">
        <v>468</v>
      </c>
    </row>
    <row r="13" spans="1:7">
      <c r="A13" s="4" t="s">
        <v>459</v>
      </c>
      <c r="C13" s="7" t="n">
        <v>63375</v>
      </c>
      <c r="E13" s="7" t="n">
        <v>64188</v>
      </c>
    </row>
    <row r="14" spans="1:7">
      <c r="A14" s="4" t="s">
        <v>469</v>
      </c>
    </row>
    <row r="15" spans="1:7">
      <c r="A15" s="3" t="s">
        <v>457</v>
      </c>
    </row>
    <row r="16" spans="1:7">
      <c r="A16" s="4" t="s">
        <v>470</v>
      </c>
      <c r="C16" s="4" t="s">
        <v>471</v>
      </c>
    </row>
    <row r="17" spans="1:7"/>
    <row r="18" spans="1:7">
      <c r="A18" s="4" t="s">
        <v>282</v>
      </c>
      <c r="B18" s="4" t="s">
        <v>472</v>
      </c>
    </row>
  </sheetData>
  <mergeCells count="3">
    <mergeCell ref="A1:B2"/>
    <mergeCell ref="A17:F17"/>
    <mergeCell ref="B18:F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3</v>
      </c>
      <c r="B1" s="2" t="s">
        <v>1</v>
      </c>
    </row>
    <row r="2" spans="1:3">
      <c r="B2" s="2" t="s">
        <v>2</v>
      </c>
      <c r="C2" s="2" t="s">
        <v>87</v>
      </c>
    </row>
    <row r="3" spans="1:3">
      <c r="A3" s="3" t="s">
        <v>457</v>
      </c>
    </row>
    <row r="4" spans="1:3">
      <c r="A4" s="4" t="s">
        <v>474</v>
      </c>
      <c r="B4" s="7" t="n">
        <v>64188</v>
      </c>
      <c r="C4" s="7" t="n">
        <v>36400</v>
      </c>
    </row>
    <row r="5" spans="1:3">
      <c r="A5" s="4" t="s">
        <v>475</v>
      </c>
      <c r="B5" s="5" t="n">
        <v>-813</v>
      </c>
      <c r="C5" s="5" t="n">
        <v>-6800</v>
      </c>
    </row>
    <row r="6" spans="1:3">
      <c r="A6" s="4" t="s">
        <v>476</v>
      </c>
      <c r="B6" s="7" t="n">
        <v>63375</v>
      </c>
      <c r="C6" s="7" t="n">
        <v>29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77</v>
      </c>
      <c r="B1" s="2" t="s">
        <v>2</v>
      </c>
      <c r="C1" s="2" t="s">
        <v>277</v>
      </c>
      <c r="D1" s="2" t="s">
        <v>27</v>
      </c>
      <c r="E1" s="2" t="s">
        <v>87</v>
      </c>
      <c r="F1" s="2" t="s">
        <v>456</v>
      </c>
    </row>
    <row r="2" spans="1:6">
      <c r="A2" s="3" t="s">
        <v>457</v>
      </c>
    </row>
    <row r="3" spans="1:6">
      <c r="A3" s="4" t="s">
        <v>447</v>
      </c>
      <c r="B3" s="7" t="n">
        <v>2438</v>
      </c>
    </row>
    <row r="4" spans="1:6">
      <c r="A4" s="5" t="n">
        <v>2020</v>
      </c>
      <c r="B4" s="5" t="n">
        <v>3250</v>
      </c>
    </row>
    <row r="5" spans="1:6">
      <c r="A5" s="5" t="n">
        <v>2021</v>
      </c>
      <c r="B5" s="5" t="n">
        <v>3250</v>
      </c>
    </row>
    <row r="6" spans="1:6">
      <c r="A6" s="5" t="n">
        <v>2022</v>
      </c>
      <c r="B6" s="5" t="n">
        <v>3250</v>
      </c>
    </row>
    <row r="7" spans="1:6">
      <c r="A7" s="5" t="n">
        <v>2023</v>
      </c>
      <c r="B7" s="5" t="n">
        <v>51187</v>
      </c>
    </row>
    <row r="8" spans="1:6">
      <c r="A8" s="4" t="s">
        <v>373</v>
      </c>
      <c r="B8" s="7" t="n">
        <v>63375</v>
      </c>
      <c r="C8" s="7" t="n">
        <v>64188</v>
      </c>
      <c r="D8" s="7" t="n">
        <v>64188</v>
      </c>
      <c r="E8" s="7" t="n">
        <v>29600</v>
      </c>
      <c r="F8" s="7" t="n">
        <v>36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478</v>
      </c>
      <c r="B1" s="2" t="s">
        <v>1</v>
      </c>
    </row>
    <row r="2" spans="1:7">
      <c r="B2" s="2" t="s">
        <v>2</v>
      </c>
      <c r="C2" s="2" t="s">
        <v>2</v>
      </c>
      <c r="D2" s="2" t="s">
        <v>479</v>
      </c>
      <c r="E2" s="2" t="s">
        <v>27</v>
      </c>
      <c r="F2" s="2" t="s">
        <v>480</v>
      </c>
      <c r="G2" s="2" t="s">
        <v>481</v>
      </c>
    </row>
    <row r="3" spans="1:7">
      <c r="A3" s="3" t="s">
        <v>482</v>
      </c>
    </row>
    <row r="4" spans="1:7">
      <c r="A4" s="4" t="s">
        <v>483</v>
      </c>
      <c r="B4" s="7" t="n">
        <v>200000000</v>
      </c>
      <c r="C4" s="7" t="n">
        <v>200000000</v>
      </c>
    </row>
    <row r="5" spans="1:7">
      <c r="A5" s="4" t="s">
        <v>484</v>
      </c>
      <c r="B5" s="5" t="n">
        <v>40000000</v>
      </c>
      <c r="C5" s="5" t="n">
        <v>40000000</v>
      </c>
    </row>
    <row r="6" spans="1:7">
      <c r="A6" s="4" t="s">
        <v>485</v>
      </c>
      <c r="B6" s="5" t="n">
        <v>10000000</v>
      </c>
      <c r="C6" s="5" t="n">
        <v>10000000</v>
      </c>
    </row>
    <row r="7" spans="1:7">
      <c r="A7" s="4" t="s">
        <v>486</v>
      </c>
      <c r="B7" s="7" t="n">
        <v>200000000</v>
      </c>
      <c r="C7" s="5" t="n">
        <v>200000000</v>
      </c>
    </row>
    <row r="8" spans="1:7">
      <c r="A8" s="4" t="s">
        <v>487</v>
      </c>
      <c r="B8" s="4" t="s">
        <v>488</v>
      </c>
    </row>
    <row r="9" spans="1:7">
      <c r="A9" s="4" t="s">
        <v>489</v>
      </c>
      <c r="B9" s="7" t="n">
        <v>100000</v>
      </c>
    </row>
    <row r="10" spans="1:7">
      <c r="A10" s="4" t="s">
        <v>490</v>
      </c>
      <c r="D10" s="4" t="s">
        <v>409</v>
      </c>
    </row>
    <row r="11" spans="1:7">
      <c r="A11" s="4" t="s">
        <v>491</v>
      </c>
      <c r="B11" s="5" t="n">
        <v>0</v>
      </c>
    </row>
    <row r="12" spans="1:7">
      <c r="A12" s="4" t="s">
        <v>492</v>
      </c>
    </row>
    <row r="13" spans="1:7">
      <c r="A13" s="3" t="s">
        <v>482</v>
      </c>
    </row>
    <row r="14" spans="1:7">
      <c r="A14" s="4" t="s">
        <v>484</v>
      </c>
      <c r="B14" s="5" t="n">
        <v>40000000</v>
      </c>
      <c r="C14" s="5" t="n">
        <v>40000000</v>
      </c>
    </row>
    <row r="15" spans="1:7">
      <c r="A15" s="4" t="s">
        <v>485</v>
      </c>
      <c r="B15" s="5" t="n">
        <v>20000000</v>
      </c>
      <c r="C15" s="5" t="n">
        <v>20000000</v>
      </c>
    </row>
    <row r="16" spans="1:7">
      <c r="A16" s="4" t="s">
        <v>486</v>
      </c>
      <c r="B16" s="5" t="n">
        <v>338000000</v>
      </c>
      <c r="C16" s="7" t="n">
        <v>338000000</v>
      </c>
    </row>
    <row r="17" spans="1:7">
      <c r="A17" s="4" t="s">
        <v>487</v>
      </c>
      <c r="C17" s="4" t="s">
        <v>488</v>
      </c>
    </row>
    <row r="18" spans="1:7">
      <c r="A18" s="4" t="s">
        <v>493</v>
      </c>
    </row>
    <row r="19" spans="1:7">
      <c r="A19" s="3" t="s">
        <v>482</v>
      </c>
    </row>
    <row r="20" spans="1:7">
      <c r="A20" s="4" t="s">
        <v>494</v>
      </c>
      <c r="C20" s="4" t="s">
        <v>471</v>
      </c>
    </row>
    <row r="21" spans="1:7">
      <c r="A21" s="4" t="s">
        <v>495</v>
      </c>
    </row>
    <row r="22" spans="1:7">
      <c r="A22" s="3" t="s">
        <v>482</v>
      </c>
    </row>
    <row r="23" spans="1:7">
      <c r="A23" s="4" t="s">
        <v>494</v>
      </c>
      <c r="C23" s="4" t="s">
        <v>496</v>
      </c>
    </row>
    <row r="24" spans="1:7">
      <c r="A24" s="4" t="s">
        <v>497</v>
      </c>
    </row>
    <row r="25" spans="1:7">
      <c r="A25" s="3" t="s">
        <v>482</v>
      </c>
    </row>
    <row r="26" spans="1:7">
      <c r="A26" s="4" t="s">
        <v>498</v>
      </c>
      <c r="C26" s="4" t="s">
        <v>499</v>
      </c>
    </row>
    <row r="27" spans="1:7">
      <c r="A27" s="4" t="s">
        <v>500</v>
      </c>
    </row>
    <row r="28" spans="1:7">
      <c r="A28" s="3" t="s">
        <v>482</v>
      </c>
    </row>
    <row r="29" spans="1:7">
      <c r="A29" s="4" t="s">
        <v>498</v>
      </c>
      <c r="C29" s="4" t="s">
        <v>501</v>
      </c>
    </row>
    <row r="30" spans="1:7">
      <c r="A30" s="4" t="s">
        <v>502</v>
      </c>
    </row>
    <row r="31" spans="1:7">
      <c r="A31" s="3" t="s">
        <v>482</v>
      </c>
    </row>
    <row r="32" spans="1:7">
      <c r="A32" s="4" t="s">
        <v>494</v>
      </c>
      <c r="C32" s="4" t="s">
        <v>503</v>
      </c>
    </row>
    <row r="33" spans="1:7">
      <c r="A33" s="4" t="s">
        <v>504</v>
      </c>
    </row>
    <row r="34" spans="1:7">
      <c r="A34" s="3" t="s">
        <v>482</v>
      </c>
    </row>
    <row r="35" spans="1:7">
      <c r="A35" s="4" t="s">
        <v>494</v>
      </c>
      <c r="C35" s="4" t="s">
        <v>505</v>
      </c>
    </row>
    <row r="36" spans="1:7">
      <c r="A36" s="4" t="s">
        <v>506</v>
      </c>
    </row>
    <row r="37" spans="1:7">
      <c r="A37" s="3" t="s">
        <v>482</v>
      </c>
    </row>
    <row r="38" spans="1:7">
      <c r="A38" s="4" t="s">
        <v>498</v>
      </c>
      <c r="C38" s="4" t="s">
        <v>507</v>
      </c>
    </row>
    <row r="39" spans="1:7">
      <c r="A39" s="4" t="s">
        <v>508</v>
      </c>
    </row>
    <row r="40" spans="1:7">
      <c r="A40" s="3" t="s">
        <v>482</v>
      </c>
    </row>
    <row r="41" spans="1:7">
      <c r="A41" s="4" t="s">
        <v>498</v>
      </c>
      <c r="C41" s="4" t="s">
        <v>509</v>
      </c>
    </row>
    <row r="42" spans="1:7">
      <c r="A42" s="4" t="s">
        <v>510</v>
      </c>
    </row>
    <row r="43" spans="1:7">
      <c r="A43" s="3" t="s">
        <v>482</v>
      </c>
    </row>
    <row r="44" spans="1:7">
      <c r="A44" s="4" t="s">
        <v>494</v>
      </c>
      <c r="C44" s="4" t="s">
        <v>511</v>
      </c>
    </row>
    <row r="45" spans="1:7">
      <c r="A45" s="4" t="s">
        <v>512</v>
      </c>
    </row>
    <row r="46" spans="1:7">
      <c r="A46" s="3" t="s">
        <v>482</v>
      </c>
    </row>
    <row r="47" spans="1:7">
      <c r="A47" s="4" t="s">
        <v>494</v>
      </c>
      <c r="C47" s="4" t="s">
        <v>513</v>
      </c>
    </row>
    <row r="48" spans="1:7">
      <c r="A48" s="4" t="s">
        <v>514</v>
      </c>
    </row>
    <row r="49" spans="1:7">
      <c r="A49" s="3" t="s">
        <v>482</v>
      </c>
    </row>
    <row r="50" spans="1:7">
      <c r="A50" s="4" t="s">
        <v>494</v>
      </c>
      <c r="C50" s="4" t="s">
        <v>471</v>
      </c>
    </row>
    <row r="51" spans="1:7">
      <c r="A51" s="4" t="s">
        <v>515</v>
      </c>
    </row>
    <row r="52" spans="1:7">
      <c r="A52" s="3" t="s">
        <v>482</v>
      </c>
    </row>
    <row r="53" spans="1:7">
      <c r="A53" s="4" t="s">
        <v>494</v>
      </c>
      <c r="C53" s="4" t="s">
        <v>516</v>
      </c>
    </row>
    <row r="54" spans="1:7">
      <c r="A54" s="4" t="s">
        <v>517</v>
      </c>
    </row>
    <row r="55" spans="1:7">
      <c r="A55" s="3" t="s">
        <v>482</v>
      </c>
    </row>
    <row r="56" spans="1:7">
      <c r="A56" s="4" t="s">
        <v>483</v>
      </c>
      <c r="B56" s="5" t="n">
        <v>150000000</v>
      </c>
      <c r="C56" s="7" t="n">
        <v>150000000</v>
      </c>
      <c r="F56" s="7" t="n">
        <v>25000000</v>
      </c>
      <c r="G56" s="7" t="n">
        <v>150000000</v>
      </c>
    </row>
    <row r="57" spans="1:7">
      <c r="A57" s="4" t="s">
        <v>518</v>
      </c>
      <c r="B57" s="5" t="n">
        <v>100000000</v>
      </c>
      <c r="C57" s="5" t="n">
        <v>100000000</v>
      </c>
    </row>
    <row r="58" spans="1:7">
      <c r="A58" s="4" t="s">
        <v>519</v>
      </c>
      <c r="F58" s="5" t="n">
        <v>200000000</v>
      </c>
    </row>
    <row r="59" spans="1:7">
      <c r="A59" s="4" t="s">
        <v>520</v>
      </c>
    </row>
    <row r="60" spans="1:7">
      <c r="A60" s="3" t="s">
        <v>482</v>
      </c>
    </row>
    <row r="61" spans="1:7">
      <c r="A61" s="4" t="s">
        <v>483</v>
      </c>
      <c r="B61" s="5" t="n">
        <v>50000000</v>
      </c>
      <c r="C61" s="5" t="n">
        <v>50000000</v>
      </c>
    </row>
    <row r="62" spans="1:7">
      <c r="A62" s="4" t="s">
        <v>521</v>
      </c>
      <c r="B62" s="7" t="n">
        <v>63400000</v>
      </c>
      <c r="C62" s="7" t="n">
        <v>63400000</v>
      </c>
      <c r="E62" s="7" t="n">
        <v>64200000</v>
      </c>
      <c r="F62" s="7" t="n">
        <v>65000000</v>
      </c>
    </row>
    <row r="63" spans="1:7">
      <c r="A63" s="4" t="s">
        <v>490</v>
      </c>
      <c r="D63" s="4" t="s">
        <v>4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7</v>
      </c>
    </row>
    <row r="2" spans="1:3">
      <c r="A2" s="4" t="s">
        <v>523</v>
      </c>
    </row>
    <row r="3" spans="1:3">
      <c r="A3" s="3" t="s">
        <v>482</v>
      </c>
    </row>
    <row r="4" spans="1:3">
      <c r="A4" s="4" t="s">
        <v>524</v>
      </c>
      <c r="B4" s="7" t="n">
        <v>0</v>
      </c>
      <c r="C4" s="7" t="n">
        <v>0</v>
      </c>
    </row>
    <row r="5" spans="1:3">
      <c r="A5" s="4" t="s">
        <v>525</v>
      </c>
    </row>
    <row r="6" spans="1:3">
      <c r="A6" s="3" t="s">
        <v>482</v>
      </c>
    </row>
    <row r="7" spans="1:3">
      <c r="A7" s="4" t="s">
        <v>524</v>
      </c>
      <c r="B7" s="7" t="n">
        <v>25000</v>
      </c>
      <c r="C7" s="7" t="n">
        <v>2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26</v>
      </c>
      <c r="B1" s="2" t="s">
        <v>86</v>
      </c>
      <c r="D1" s="2" t="s">
        <v>1</v>
      </c>
    </row>
    <row r="2" spans="1:6">
      <c r="B2" s="2" t="s">
        <v>2</v>
      </c>
      <c r="C2" s="2" t="s">
        <v>87</v>
      </c>
      <c r="D2" s="2" t="s">
        <v>2</v>
      </c>
      <c r="E2" s="2" t="s">
        <v>87</v>
      </c>
      <c r="F2" s="2" t="s">
        <v>27</v>
      </c>
    </row>
    <row r="3" spans="1:6">
      <c r="A3" s="3" t="s">
        <v>527</v>
      </c>
    </row>
    <row r="4" spans="1:6">
      <c r="A4" s="4" t="s">
        <v>528</v>
      </c>
      <c r="B4" s="9" t="n">
        <v>1.8</v>
      </c>
      <c r="D4" s="9" t="n">
        <v>1.8</v>
      </c>
      <c r="F4" s="9" t="n">
        <v>2.3</v>
      </c>
    </row>
    <row r="5" spans="1:6">
      <c r="A5" s="4" t="s">
        <v>529</v>
      </c>
      <c r="B5" s="4" t="s">
        <v>530</v>
      </c>
      <c r="C5" s="4" t="s">
        <v>531</v>
      </c>
      <c r="D5" s="4" t="s">
        <v>532</v>
      </c>
      <c r="E5" s="4" t="s">
        <v>5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86</v>
      </c>
      <c r="D1" s="2" t="s">
        <v>1</v>
      </c>
    </row>
    <row r="2" spans="1:5">
      <c r="B2" s="2" t="s">
        <v>2</v>
      </c>
      <c r="C2" s="2" t="s">
        <v>87</v>
      </c>
      <c r="D2" s="2" t="s">
        <v>2</v>
      </c>
      <c r="E2" s="2" t="s">
        <v>87</v>
      </c>
    </row>
    <row r="3" spans="1:5">
      <c r="A3" s="3" t="s">
        <v>534</v>
      </c>
    </row>
    <row r="4" spans="1:5">
      <c r="A4" s="4" t="s">
        <v>535</v>
      </c>
      <c r="B4" s="7" t="n">
        <v>3344</v>
      </c>
      <c r="C4" s="7" t="n">
        <v>4586</v>
      </c>
      <c r="D4" s="7" t="n">
        <v>8029</v>
      </c>
      <c r="E4" s="7" t="n">
        <v>9433</v>
      </c>
    </row>
    <row r="5" spans="1:5">
      <c r="A5" s="4" t="s">
        <v>536</v>
      </c>
      <c r="B5" s="5" t="n">
        <v>625</v>
      </c>
      <c r="C5" s="5" t="n">
        <v>872</v>
      </c>
      <c r="D5" s="5" t="n">
        <v>920</v>
      </c>
      <c r="E5" s="5" t="n">
        <v>2945</v>
      </c>
    </row>
    <row r="6" spans="1:5">
      <c r="A6" s="4" t="s">
        <v>537</v>
      </c>
      <c r="B6" s="5" t="n">
        <v>3969</v>
      </c>
      <c r="C6" s="5" t="n">
        <v>5458</v>
      </c>
      <c r="D6" s="5" t="n">
        <v>8949</v>
      </c>
      <c r="E6" s="5" t="n">
        <v>12378</v>
      </c>
    </row>
    <row r="7" spans="1:5">
      <c r="A7" s="4" t="s">
        <v>538</v>
      </c>
      <c r="B7" s="5" t="n">
        <v>0</v>
      </c>
      <c r="C7" s="5" t="n">
        <v>0</v>
      </c>
      <c r="D7" s="5" t="n">
        <v>0</v>
      </c>
      <c r="E7" s="5" t="n">
        <v>0</v>
      </c>
    </row>
    <row r="8" spans="1:5">
      <c r="A8" s="4" t="s">
        <v>539</v>
      </c>
      <c r="B8" s="7" t="n">
        <v>3969</v>
      </c>
      <c r="C8" s="7" t="n">
        <v>5458</v>
      </c>
      <c r="D8" s="7" t="n">
        <v>8949</v>
      </c>
      <c r="E8" s="7" t="n">
        <v>1237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86</v>
      </c>
      <c r="D1" s="2" t="s">
        <v>1</v>
      </c>
    </row>
    <row r="2" spans="1:6">
      <c r="B2" s="2" t="s">
        <v>2</v>
      </c>
      <c r="C2" s="2" t="s">
        <v>87</v>
      </c>
      <c r="D2" s="2" t="s">
        <v>2</v>
      </c>
      <c r="E2" s="2" t="s">
        <v>2</v>
      </c>
      <c r="F2" s="2" t="s">
        <v>87</v>
      </c>
    </row>
    <row r="3" spans="1:6">
      <c r="A3" s="3" t="s">
        <v>541</v>
      </c>
    </row>
    <row r="4" spans="1:6">
      <c r="A4" s="4" t="s">
        <v>542</v>
      </c>
      <c r="B4" s="7" t="n">
        <v>3969</v>
      </c>
      <c r="C4" s="7" t="n">
        <v>5458</v>
      </c>
      <c r="D4" s="7" t="n">
        <v>8949</v>
      </c>
      <c r="F4" s="7" t="n">
        <v>12378</v>
      </c>
    </row>
    <row r="5" spans="1:6">
      <c r="A5" s="4" t="s">
        <v>543</v>
      </c>
    </row>
    <row r="6" spans="1:6">
      <c r="A6" s="3" t="s">
        <v>541</v>
      </c>
    </row>
    <row r="7" spans="1:6">
      <c r="A7" s="4" t="s">
        <v>542</v>
      </c>
      <c r="B7" s="5" t="n">
        <v>1300</v>
      </c>
      <c r="C7" s="5" t="n">
        <v>1812</v>
      </c>
      <c r="E7" s="7" t="n">
        <v>3147</v>
      </c>
      <c r="F7" s="5" t="n">
        <v>3713</v>
      </c>
    </row>
    <row r="8" spans="1:6">
      <c r="A8" s="4" t="s">
        <v>544</v>
      </c>
    </row>
    <row r="9" spans="1:6">
      <c r="A9" s="3" t="s">
        <v>541</v>
      </c>
    </row>
    <row r="10" spans="1:6">
      <c r="A10" s="4" t="s">
        <v>542</v>
      </c>
      <c r="B10" s="7" t="n">
        <v>2669</v>
      </c>
      <c r="C10" s="7" t="n">
        <v>3646</v>
      </c>
      <c r="E10" s="7" t="n">
        <v>5802</v>
      </c>
      <c r="F10" s="7" t="n">
        <v>8665</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545</v>
      </c>
      <c r="B1" s="2" t="s">
        <v>546</v>
      </c>
      <c r="C1" s="2" t="s">
        <v>2</v>
      </c>
      <c r="D1" s="2" t="s">
        <v>2</v>
      </c>
      <c r="E1" s="2" t="s">
        <v>87</v>
      </c>
      <c r="F1" s="2" t="s">
        <v>547</v>
      </c>
    </row>
    <row r="2" spans="1:6">
      <c r="A2" s="3" t="s">
        <v>548</v>
      </c>
    </row>
    <row r="3" spans="1:6">
      <c r="A3" s="4" t="s">
        <v>549</v>
      </c>
      <c r="C3" s="7" t="n">
        <v>0</v>
      </c>
      <c r="E3" s="7" t="n">
        <v>0</v>
      </c>
    </row>
    <row r="4" spans="1:6">
      <c r="A4" s="4" t="s">
        <v>550</v>
      </c>
      <c r="C4" s="5" t="n">
        <v>205984</v>
      </c>
      <c r="E4" s="5" t="n">
        <v>91728</v>
      </c>
    </row>
    <row r="5" spans="1:6">
      <c r="A5" s="4" t="s">
        <v>551</v>
      </c>
      <c r="C5" s="7" t="n">
        <v>9103000</v>
      </c>
      <c r="E5" s="7" t="n">
        <v>3744000</v>
      </c>
    </row>
    <row r="6" spans="1:6">
      <c r="A6" s="4" t="s">
        <v>552</v>
      </c>
    </row>
    <row r="7" spans="1:6">
      <c r="A7" s="3" t="s">
        <v>548</v>
      </c>
    </row>
    <row r="8" spans="1:6">
      <c r="A8" s="4" t="s">
        <v>553</v>
      </c>
      <c r="B8" s="5" t="n">
        <v>2100000</v>
      </c>
    </row>
    <row r="9" spans="1:6">
      <c r="A9" s="4" t="s">
        <v>554</v>
      </c>
      <c r="C9" s="5" t="n">
        <v>1918441</v>
      </c>
      <c r="D9" s="5" t="n">
        <v>1918441</v>
      </c>
    </row>
    <row r="10" spans="1:6">
      <c r="A10" s="4" t="s">
        <v>555</v>
      </c>
      <c r="C10" s="7" t="n">
        <v>0</v>
      </c>
      <c r="D10" s="7" t="n">
        <v>0</v>
      </c>
    </row>
    <row r="11" spans="1:6">
      <c r="A11" s="4" t="s">
        <v>556</v>
      </c>
    </row>
    <row r="12" spans="1:6">
      <c r="A12" s="3" t="s">
        <v>548</v>
      </c>
    </row>
    <row r="13" spans="1:6">
      <c r="A13" s="4" t="s">
        <v>554</v>
      </c>
      <c r="C13" s="5" t="n">
        <v>14041</v>
      </c>
      <c r="D13" s="5" t="n">
        <v>14041</v>
      </c>
    </row>
    <row r="14" spans="1:6">
      <c r="A14" s="4" t="s">
        <v>557</v>
      </c>
      <c r="F14" s="5" t="n">
        <v>160000</v>
      </c>
    </row>
    <row r="15" spans="1:6">
      <c r="A15" s="4" t="s">
        <v>345</v>
      </c>
    </row>
    <row r="16" spans="1:6">
      <c r="A16" s="3" t="s">
        <v>548</v>
      </c>
    </row>
    <row r="17" spans="1:6">
      <c r="A17" s="4" t="s">
        <v>558</v>
      </c>
      <c r="D17" s="4" t="s">
        <v>559</v>
      </c>
    </row>
    <row r="18" spans="1:6">
      <c r="A18" s="4" t="s">
        <v>560</v>
      </c>
      <c r="D18" s="4" t="s">
        <v>561</v>
      </c>
    </row>
    <row r="19" spans="1:6">
      <c r="A19" s="4" t="s">
        <v>562</v>
      </c>
    </row>
    <row r="20" spans="1:6">
      <c r="A20" s="3" t="s">
        <v>548</v>
      </c>
    </row>
    <row r="21" spans="1:6">
      <c r="A21" s="4" t="s">
        <v>563</v>
      </c>
      <c r="D21" s="4" t="s">
        <v>564</v>
      </c>
    </row>
    <row r="22" spans="1:6">
      <c r="A22" s="4" t="s">
        <v>565</v>
      </c>
    </row>
    <row r="23" spans="1:6">
      <c r="A23" s="3" t="s">
        <v>548</v>
      </c>
    </row>
    <row r="24" spans="1:6">
      <c r="A24" s="4" t="s">
        <v>563</v>
      </c>
      <c r="D24" s="4" t="s">
        <v>566</v>
      </c>
    </row>
    <row r="25" spans="1:6">
      <c r="A25" s="4" t="s">
        <v>567</v>
      </c>
    </row>
    <row r="26" spans="1:6">
      <c r="A26" s="3" t="s">
        <v>548</v>
      </c>
    </row>
    <row r="27" spans="1:6">
      <c r="A27" s="4" t="s">
        <v>563</v>
      </c>
      <c r="D27" s="4" t="s">
        <v>566</v>
      </c>
    </row>
    <row r="28" spans="1:6">
      <c r="A28" s="4" t="s">
        <v>568</v>
      </c>
    </row>
    <row r="29" spans="1:6">
      <c r="A29" s="3" t="s">
        <v>548</v>
      </c>
    </row>
    <row r="30" spans="1:6">
      <c r="A30" s="4" t="s">
        <v>569</v>
      </c>
      <c r="C30" s="5" t="n">
        <v>455358</v>
      </c>
      <c r="D30" s="5" t="n">
        <v>455358</v>
      </c>
    </row>
    <row r="31" spans="1:6">
      <c r="A31" s="4" t="s">
        <v>570</v>
      </c>
    </row>
    <row r="32" spans="1:6">
      <c r="A32" s="3" t="s">
        <v>548</v>
      </c>
    </row>
    <row r="33" spans="1:6">
      <c r="A33" s="4" t="s">
        <v>569</v>
      </c>
      <c r="C33" s="5" t="n">
        <v>97306</v>
      </c>
      <c r="D33" s="5" t="n">
        <v>97306</v>
      </c>
    </row>
    <row r="34" spans="1:6">
      <c r="A34" s="4" t="s">
        <v>571</v>
      </c>
    </row>
    <row r="35" spans="1:6">
      <c r="A35" s="3" t="s">
        <v>548</v>
      </c>
    </row>
    <row r="36" spans="1:6">
      <c r="A36" s="4" t="s">
        <v>558</v>
      </c>
      <c r="D36" s="4" t="s">
        <v>298</v>
      </c>
    </row>
    <row r="37" spans="1:6">
      <c r="A37" s="4" t="s">
        <v>572</v>
      </c>
    </row>
    <row r="38" spans="1:6">
      <c r="A38" s="3" t="s">
        <v>548</v>
      </c>
    </row>
    <row r="39" spans="1:6">
      <c r="A39" s="4" t="s">
        <v>558</v>
      </c>
      <c r="D39" s="4" t="s">
        <v>573</v>
      </c>
    </row>
    <row r="40" spans="1:6">
      <c r="A40" s="4" t="s">
        <v>574</v>
      </c>
    </row>
    <row r="41" spans="1:6">
      <c r="A41" s="3" t="s">
        <v>548</v>
      </c>
    </row>
    <row r="42" spans="1:6">
      <c r="A42" s="4" t="s">
        <v>563</v>
      </c>
      <c r="D42" s="4" t="s">
        <v>575</v>
      </c>
    </row>
    <row r="43" spans="1:6">
      <c r="A43" s="4" t="s">
        <v>576</v>
      </c>
    </row>
    <row r="44" spans="1:6">
      <c r="A44" s="3" t="s">
        <v>548</v>
      </c>
    </row>
    <row r="45" spans="1:6">
      <c r="A45" s="4" t="s">
        <v>563</v>
      </c>
      <c r="D45" s="4" t="s">
        <v>317</v>
      </c>
    </row>
    <row r="46" spans="1:6">
      <c r="A46" s="4" t="s">
        <v>577</v>
      </c>
    </row>
    <row r="47" spans="1:6">
      <c r="A47" s="3" t="s">
        <v>548</v>
      </c>
    </row>
    <row r="48" spans="1:6">
      <c r="A48" s="4" t="s">
        <v>569</v>
      </c>
      <c r="C48" s="5" t="n">
        <v>917199</v>
      </c>
      <c r="D48" s="5" t="n">
        <v>917199</v>
      </c>
    </row>
    <row r="49" spans="1:6">
      <c r="A49" s="4" t="s">
        <v>555</v>
      </c>
      <c r="C49" s="7" t="n">
        <v>17600000</v>
      </c>
      <c r="D49" s="7" t="n">
        <v>17600000</v>
      </c>
    </row>
    <row r="50" spans="1:6">
      <c r="A50" s="4" t="s">
        <v>578</v>
      </c>
      <c r="D50" s="4" t="s">
        <v>579</v>
      </c>
    </row>
    <row r="51" spans="1:6">
      <c r="A51" s="4" t="s">
        <v>580</v>
      </c>
    </row>
    <row r="52" spans="1:6">
      <c r="A52" s="3" t="s">
        <v>548</v>
      </c>
    </row>
    <row r="53" spans="1:6">
      <c r="A53" s="4" t="s">
        <v>569</v>
      </c>
      <c r="C53" s="5" t="n">
        <v>48653</v>
      </c>
      <c r="D53" s="5" t="n">
        <v>48653</v>
      </c>
    </row>
    <row r="54" spans="1:6">
      <c r="A54" s="4" t="s">
        <v>581</v>
      </c>
    </row>
    <row r="55" spans="1:6">
      <c r="A55" s="3" t="s">
        <v>548</v>
      </c>
    </row>
    <row r="56" spans="1:6">
      <c r="A56" s="4" t="s">
        <v>558</v>
      </c>
      <c r="D56" s="4" t="s">
        <v>370</v>
      </c>
    </row>
    <row r="57" spans="1:6">
      <c r="A57" s="4" t="s">
        <v>582</v>
      </c>
    </row>
    <row r="58" spans="1:6">
      <c r="A58" s="3" t="s">
        <v>548</v>
      </c>
    </row>
    <row r="59" spans="1:6">
      <c r="A59" s="4" t="s">
        <v>558</v>
      </c>
      <c r="D59" s="4" t="s">
        <v>559</v>
      </c>
    </row>
    <row r="60" spans="1:6">
      <c r="A60" s="4" t="s">
        <v>583</v>
      </c>
    </row>
    <row r="61" spans="1:6">
      <c r="A61" s="3" t="s">
        <v>548</v>
      </c>
    </row>
    <row r="62" spans="1:6">
      <c r="A62" s="4" t="s">
        <v>558</v>
      </c>
      <c r="D62" s="4" t="s">
        <v>298</v>
      </c>
    </row>
    <row r="63" spans="1:6">
      <c r="A63" s="4" t="s">
        <v>584</v>
      </c>
    </row>
    <row r="64" spans="1:6">
      <c r="A64" s="3" t="s">
        <v>548</v>
      </c>
    </row>
    <row r="65" spans="1:6">
      <c r="A65" s="4" t="s">
        <v>563</v>
      </c>
      <c r="D65" s="4" t="s">
        <v>317</v>
      </c>
    </row>
    <row r="66" spans="1:6">
      <c r="A66" s="4" t="s">
        <v>585</v>
      </c>
    </row>
    <row r="67" spans="1:6">
      <c r="A67" s="3" t="s">
        <v>548</v>
      </c>
    </row>
    <row r="68" spans="1:6">
      <c r="A68" s="4" t="s">
        <v>555</v>
      </c>
      <c r="C68" s="7" t="n">
        <v>3400000</v>
      </c>
      <c r="D68" s="7" t="n">
        <v>3400000</v>
      </c>
    </row>
    <row r="69" spans="1:6">
      <c r="A69" s="4" t="s">
        <v>578</v>
      </c>
      <c r="D69" s="4" t="s">
        <v>5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7</v>
      </c>
      <c r="B1" s="2" t="s">
        <v>1</v>
      </c>
    </row>
    <row r="2" spans="1:5">
      <c r="B2" s="2" t="s">
        <v>2</v>
      </c>
      <c r="C2" s="2" t="s">
        <v>87</v>
      </c>
      <c r="D2" s="2" t="s">
        <v>27</v>
      </c>
      <c r="E2" s="2" t="s">
        <v>456</v>
      </c>
    </row>
    <row r="3" spans="1:5">
      <c r="A3" s="3" t="s">
        <v>588</v>
      </c>
    </row>
    <row r="4" spans="1:5">
      <c r="A4" s="4" t="s">
        <v>589</v>
      </c>
      <c r="B4" s="5" t="n">
        <v>2900</v>
      </c>
      <c r="C4" s="5" t="n">
        <v>96688</v>
      </c>
    </row>
    <row r="5" spans="1:5">
      <c r="A5" s="4" t="s">
        <v>590</v>
      </c>
      <c r="B5" s="5" t="n">
        <v>0</v>
      </c>
      <c r="C5" s="5" t="n">
        <v>0</v>
      </c>
    </row>
    <row r="6" spans="1:5">
      <c r="A6" s="4" t="s">
        <v>591</v>
      </c>
      <c r="B6" s="5" t="n">
        <v>0</v>
      </c>
      <c r="C6" s="5" t="n">
        <v>-62631</v>
      </c>
    </row>
    <row r="7" spans="1:5">
      <c r="A7" s="4" t="s">
        <v>592</v>
      </c>
      <c r="B7" s="5" t="n">
        <v>0</v>
      </c>
      <c r="C7" s="5" t="n">
        <v>0</v>
      </c>
    </row>
    <row r="8" spans="1:5">
      <c r="A8" s="4" t="s">
        <v>593</v>
      </c>
      <c r="B8" s="5" t="n">
        <v>-2900</v>
      </c>
      <c r="C8" s="5" t="n">
        <v>0</v>
      </c>
    </row>
    <row r="9" spans="1:5">
      <c r="A9" s="4" t="s">
        <v>594</v>
      </c>
      <c r="B9" s="5" t="n">
        <v>0</v>
      </c>
      <c r="C9" s="5" t="n">
        <v>34057</v>
      </c>
    </row>
    <row r="10" spans="1:5">
      <c r="A10" s="3" t="s">
        <v>595</v>
      </c>
    </row>
    <row r="11" spans="1:5">
      <c r="A11" s="4" t="s">
        <v>595</v>
      </c>
      <c r="B11" s="5" t="n">
        <v>0</v>
      </c>
      <c r="C11" s="5" t="n">
        <v>34057</v>
      </c>
      <c r="D11" s="5" t="n">
        <v>2900</v>
      </c>
      <c r="E11" s="5" t="n">
        <v>96688</v>
      </c>
    </row>
    <row r="12" spans="1:5">
      <c r="A12" s="3" t="s">
        <v>596</v>
      </c>
    </row>
    <row r="13" spans="1:5">
      <c r="A13" s="4" t="s">
        <v>589</v>
      </c>
      <c r="B13" s="8" t="n">
        <v>15.16</v>
      </c>
      <c r="C13" s="8" t="n">
        <v>15.7</v>
      </c>
    </row>
    <row r="14" spans="1:5">
      <c r="A14" s="4" t="s">
        <v>590</v>
      </c>
      <c r="B14" s="5" t="n">
        <v>0</v>
      </c>
      <c r="C14" s="5" t="n">
        <v>0</v>
      </c>
    </row>
    <row r="15" spans="1:5">
      <c r="A15" s="4" t="s">
        <v>591</v>
      </c>
      <c r="B15" s="5" t="n">
        <v>0</v>
      </c>
      <c r="C15" s="10" t="n">
        <v>15.8</v>
      </c>
    </row>
    <row r="16" spans="1:5">
      <c r="A16" s="4" t="s">
        <v>592</v>
      </c>
      <c r="B16" s="5" t="n">
        <v>0</v>
      </c>
      <c r="C16" s="5" t="n">
        <v>0</v>
      </c>
    </row>
    <row r="17" spans="1:5">
      <c r="A17" s="4" t="s">
        <v>593</v>
      </c>
      <c r="B17" s="10" t="n">
        <v>15.16</v>
      </c>
      <c r="C17" s="5" t="n">
        <v>0</v>
      </c>
    </row>
    <row r="18" spans="1:5">
      <c r="A18" s="4" t="s">
        <v>594</v>
      </c>
      <c r="B18" s="5" t="n">
        <v>0</v>
      </c>
      <c r="C18" s="10" t="n">
        <v>15.52</v>
      </c>
    </row>
    <row r="19" spans="1:5">
      <c r="A19" s="3" t="s">
        <v>597</v>
      </c>
    </row>
    <row r="20" spans="1:5">
      <c r="A20" s="4" t="s">
        <v>590</v>
      </c>
      <c r="B20" s="7" t="n">
        <v>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87</v>
      </c>
    </row>
    <row r="3" spans="1:3">
      <c r="A3" s="3" t="s">
        <v>599</v>
      </c>
    </row>
    <row r="4" spans="1:3">
      <c r="A4" s="4" t="s">
        <v>600</v>
      </c>
      <c r="B4" s="5" t="n">
        <v>1073580</v>
      </c>
      <c r="C4" s="5" t="n">
        <v>1058605</v>
      </c>
    </row>
    <row r="5" spans="1:3">
      <c r="A5" s="4" t="s">
        <v>601</v>
      </c>
      <c r="B5" s="5" t="n">
        <v>305836</v>
      </c>
      <c r="C5" s="5" t="n">
        <v>430948</v>
      </c>
    </row>
    <row r="6" spans="1:3">
      <c r="A6" s="4" t="s">
        <v>602</v>
      </c>
      <c r="B6" s="5" t="n">
        <v>-393142</v>
      </c>
      <c r="C6" s="5" t="n">
        <v>-285902</v>
      </c>
    </row>
    <row r="7" spans="1:3">
      <c r="A7" s="4" t="s">
        <v>603</v>
      </c>
      <c r="B7" s="5" t="n">
        <v>-69075</v>
      </c>
      <c r="C7" s="5" t="n">
        <v>-39657</v>
      </c>
    </row>
    <row r="8" spans="1:3">
      <c r="A8" s="4" t="s">
        <v>604</v>
      </c>
      <c r="B8" s="5" t="n">
        <v>917199</v>
      </c>
      <c r="C8" s="5" t="n">
        <v>1163994</v>
      </c>
    </row>
    <row r="9" spans="1:3">
      <c r="A9" s="3" t="s">
        <v>605</v>
      </c>
    </row>
    <row r="10" spans="1:3">
      <c r="A10" s="4" t="s">
        <v>606</v>
      </c>
      <c r="B10" s="8" t="n">
        <v>35.19</v>
      </c>
      <c r="C10" s="8" t="n">
        <v>31.59</v>
      </c>
    </row>
    <row r="11" spans="1:3">
      <c r="A11" s="4" t="s">
        <v>607</v>
      </c>
      <c r="B11" s="10" t="n">
        <v>48.33</v>
      </c>
      <c r="C11" s="10" t="n">
        <v>37.12</v>
      </c>
    </row>
    <row r="12" spans="1:3">
      <c r="A12" s="4" t="s">
        <v>608</v>
      </c>
      <c r="B12" s="10" t="n">
        <v>34.4</v>
      </c>
      <c r="C12" s="5" t="n">
        <v>27</v>
      </c>
    </row>
    <row r="13" spans="1:3">
      <c r="A13" s="4" t="s">
        <v>609</v>
      </c>
      <c r="B13" s="10" t="n">
        <v>38.53</v>
      </c>
      <c r="C13" s="10" t="n">
        <v>35.97</v>
      </c>
    </row>
    <row r="14" spans="1:3">
      <c r="A14" s="4" t="s">
        <v>610</v>
      </c>
      <c r="B14" s="8" t="n">
        <v>39.65</v>
      </c>
      <c r="C14" s="8" t="n">
        <v>34.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87</v>
      </c>
    </row>
    <row r="3" spans="1:3">
      <c r="A3" s="3" t="s">
        <v>612</v>
      </c>
    </row>
    <row r="4" spans="1:3">
      <c r="A4" s="4" t="s">
        <v>600</v>
      </c>
      <c r="B4" s="5" t="n">
        <v>605892</v>
      </c>
      <c r="C4" s="5" t="n">
        <v>227268</v>
      </c>
    </row>
    <row r="5" spans="1:3">
      <c r="A5" s="4" t="s">
        <v>601</v>
      </c>
      <c r="B5" s="5" t="n">
        <v>201994</v>
      </c>
      <c r="C5" s="5" t="n">
        <v>378624</v>
      </c>
    </row>
    <row r="6" spans="1:3">
      <c r="A6" s="4" t="s">
        <v>602</v>
      </c>
      <c r="B6" s="5" t="n">
        <v>-227268</v>
      </c>
      <c r="C6" s="5" t="n">
        <v>0</v>
      </c>
    </row>
    <row r="7" spans="1:3">
      <c r="A7" s="4" t="s">
        <v>603</v>
      </c>
      <c r="B7" s="5" t="n">
        <v>-27954</v>
      </c>
      <c r="C7" s="5" t="n">
        <v>0</v>
      </c>
    </row>
    <row r="8" spans="1:3">
      <c r="A8" s="4" t="s">
        <v>604</v>
      </c>
      <c r="B8" s="5" t="n">
        <v>552664</v>
      </c>
      <c r="C8" s="5" t="n">
        <v>605892</v>
      </c>
    </row>
    <row r="9" spans="1:3">
      <c r="A9" s="3" t="s">
        <v>605</v>
      </c>
    </row>
    <row r="10" spans="1:3">
      <c r="A10" s="4" t="s">
        <v>606</v>
      </c>
      <c r="B10" s="8" t="n">
        <v>38.41</v>
      </c>
      <c r="C10" s="8" t="n">
        <v>40.48</v>
      </c>
    </row>
    <row r="11" spans="1:3">
      <c r="A11" s="4" t="s">
        <v>607</v>
      </c>
      <c r="B11" s="10" t="n">
        <v>48.02</v>
      </c>
      <c r="C11" s="10" t="n">
        <v>37.16</v>
      </c>
    </row>
    <row r="12" spans="1:3">
      <c r="A12" s="4" t="s">
        <v>608</v>
      </c>
      <c r="B12" s="10" t="n">
        <v>40.48</v>
      </c>
      <c r="C12" s="5" t="n">
        <v>0</v>
      </c>
    </row>
    <row r="13" spans="1:3">
      <c r="A13" s="4" t="s">
        <v>609</v>
      </c>
      <c r="B13" s="10" t="n">
        <v>39.35</v>
      </c>
      <c r="C13" s="5" t="n">
        <v>0</v>
      </c>
    </row>
    <row r="14" spans="1:3">
      <c r="A14" s="4" t="s">
        <v>610</v>
      </c>
      <c r="B14" s="8" t="n">
        <v>41.02</v>
      </c>
      <c r="C14" s="8" t="n">
        <v>38.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613</v>
      </c>
      <c r="B1" s="2" t="s">
        <v>86</v>
      </c>
      <c r="C1" s="2" t="s">
        <v>1</v>
      </c>
    </row>
    <row r="2" spans="1:7">
      <c r="B2" s="2" t="s">
        <v>2</v>
      </c>
      <c r="C2" s="2" t="s">
        <v>2</v>
      </c>
      <c r="D2" s="2" t="s">
        <v>2</v>
      </c>
      <c r="E2" s="2" t="s">
        <v>27</v>
      </c>
      <c r="F2" s="2" t="s">
        <v>614</v>
      </c>
      <c r="G2" s="2" t="s">
        <v>615</v>
      </c>
    </row>
    <row r="3" spans="1:7">
      <c r="A3" s="3" t="s">
        <v>616</v>
      </c>
    </row>
    <row r="4" spans="1:7">
      <c r="A4" s="4" t="s">
        <v>617</v>
      </c>
      <c r="B4" s="5" t="n">
        <v>500000000</v>
      </c>
      <c r="C4" s="5" t="n">
        <v>500000000</v>
      </c>
      <c r="D4" s="5" t="n">
        <v>500000000</v>
      </c>
      <c r="E4" s="5" t="n">
        <v>500000000</v>
      </c>
    </row>
    <row r="5" spans="1:7">
      <c r="A5" s="4" t="s">
        <v>81</v>
      </c>
      <c r="B5" s="8" t="n">
        <v>0.01</v>
      </c>
      <c r="C5" s="8" t="n">
        <v>0.01</v>
      </c>
      <c r="D5" s="8" t="n">
        <v>0.01</v>
      </c>
      <c r="E5" s="8" t="n">
        <v>0.01</v>
      </c>
    </row>
    <row r="6" spans="1:7">
      <c r="A6" s="4" t="s">
        <v>76</v>
      </c>
      <c r="B6" s="5" t="n">
        <v>5000000</v>
      </c>
      <c r="C6" s="5" t="n">
        <v>5000000</v>
      </c>
      <c r="D6" s="5" t="n">
        <v>5000000</v>
      </c>
      <c r="E6" s="5" t="n">
        <v>5000000</v>
      </c>
    </row>
    <row r="7" spans="1:7">
      <c r="A7" s="4" t="s">
        <v>77</v>
      </c>
      <c r="B7" s="8" t="n">
        <v>0.01</v>
      </c>
      <c r="C7" s="8" t="n">
        <v>0.01</v>
      </c>
      <c r="D7" s="8" t="n">
        <v>0.01</v>
      </c>
      <c r="E7" s="8" t="n">
        <v>0.01</v>
      </c>
    </row>
    <row r="8" spans="1:7">
      <c r="A8" s="4" t="s">
        <v>618</v>
      </c>
      <c r="G8" s="7" t="n">
        <v>30</v>
      </c>
    </row>
    <row r="9" spans="1:7">
      <c r="A9" s="4" t="s">
        <v>619</v>
      </c>
      <c r="F9" s="7" t="n">
        <v>30</v>
      </c>
    </row>
    <row r="10" spans="1:7">
      <c r="A10" s="4" t="s">
        <v>620</v>
      </c>
      <c r="B10" s="5" t="n">
        <v>0</v>
      </c>
      <c r="C10" s="5" t="n">
        <v>0</v>
      </c>
    </row>
    <row r="11" spans="1:7">
      <c r="A11" s="4" t="s">
        <v>621</v>
      </c>
      <c r="B11" s="9" t="n">
        <v>17.6</v>
      </c>
      <c r="C11" s="9" t="n">
        <v>17.6</v>
      </c>
      <c r="D11" s="9" t="n">
        <v>17.6</v>
      </c>
    </row>
    <row r="12" spans="1:7">
      <c r="A12" s="4" t="s">
        <v>622</v>
      </c>
    </row>
    <row r="13" spans="1:7">
      <c r="A13" s="3" t="s">
        <v>616</v>
      </c>
    </row>
    <row r="14" spans="1:7">
      <c r="A14" s="4" t="s">
        <v>623</v>
      </c>
      <c r="B14" s="5" t="n">
        <v>19278</v>
      </c>
      <c r="D14" s="5" t="n">
        <v>414426</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4</v>
      </c>
      <c r="B1" s="2" t="s">
        <v>86</v>
      </c>
      <c r="D1" s="2" t="s">
        <v>1</v>
      </c>
    </row>
    <row r="2" spans="1:6">
      <c r="B2" s="2" t="s">
        <v>2</v>
      </c>
      <c r="C2" s="2" t="s">
        <v>87</v>
      </c>
      <c r="D2" s="2" t="s">
        <v>2</v>
      </c>
      <c r="E2" s="2" t="s">
        <v>2</v>
      </c>
      <c r="F2" s="2" t="s">
        <v>87</v>
      </c>
    </row>
    <row r="3" spans="1:6">
      <c r="A3" s="3" t="s">
        <v>625</v>
      </c>
    </row>
    <row r="4" spans="1:6">
      <c r="A4" s="4" t="s">
        <v>452</v>
      </c>
      <c r="D4" s="7" t="n">
        <v>740939</v>
      </c>
    </row>
    <row r="5" spans="1:6">
      <c r="A5" s="4" t="s">
        <v>105</v>
      </c>
      <c r="B5" s="7" t="n">
        <v>93</v>
      </c>
      <c r="C5" s="7" t="n">
        <v>-418</v>
      </c>
      <c r="D5" s="5" t="n">
        <v>180</v>
      </c>
      <c r="F5" s="7" t="n">
        <v>136</v>
      </c>
    </row>
    <row r="6" spans="1:6">
      <c r="A6" s="4" t="s">
        <v>454</v>
      </c>
      <c r="B6" s="5" t="n">
        <v>801533</v>
      </c>
      <c r="D6" s="5" t="n">
        <v>801533</v>
      </c>
      <c r="E6" s="7" t="n">
        <v>801533</v>
      </c>
    </row>
    <row r="7" spans="1:6">
      <c r="A7" s="4" t="s">
        <v>626</v>
      </c>
    </row>
    <row r="8" spans="1:6">
      <c r="A8" s="3" t="s">
        <v>625</v>
      </c>
    </row>
    <row r="9" spans="1:6">
      <c r="A9" s="4" t="s">
        <v>452</v>
      </c>
      <c r="E9" s="5" t="n">
        <v>-1091</v>
      </c>
      <c r="F9" s="5" t="n">
        <v>-72</v>
      </c>
    </row>
    <row r="10" spans="1:6">
      <c r="A10" s="4" t="s">
        <v>627</v>
      </c>
      <c r="E10" s="5" t="n">
        <v>1947</v>
      </c>
      <c r="F10" s="5" t="n">
        <v>-75</v>
      </c>
    </row>
    <row r="11" spans="1:6">
      <c r="A11" s="4" t="s">
        <v>628</v>
      </c>
      <c r="E11" s="5" t="n">
        <v>-1061</v>
      </c>
      <c r="F11" s="5" t="n">
        <v>-357</v>
      </c>
    </row>
    <row r="12" spans="1:6">
      <c r="A12" s="4" t="s">
        <v>629</v>
      </c>
      <c r="E12" s="5" t="n">
        <v>0</v>
      </c>
      <c r="F12" s="5" t="n">
        <v>0</v>
      </c>
    </row>
    <row r="13" spans="1:6">
      <c r="A13" s="4" t="s">
        <v>105</v>
      </c>
      <c r="E13" s="5" t="n">
        <v>886</v>
      </c>
      <c r="F13" s="5" t="n">
        <v>-432</v>
      </c>
    </row>
    <row r="14" spans="1:6">
      <c r="A14" s="4" t="s">
        <v>454</v>
      </c>
      <c r="B14" s="5" t="n">
        <v>-205</v>
      </c>
      <c r="C14" s="5" t="n">
        <v>-504</v>
      </c>
      <c r="D14" s="5" t="n">
        <v>-205</v>
      </c>
      <c r="E14" s="5" t="n">
        <v>-205</v>
      </c>
      <c r="F14" s="5" t="n">
        <v>-504</v>
      </c>
    </row>
    <row r="15" spans="1:6">
      <c r="A15" s="4" t="s">
        <v>630</v>
      </c>
    </row>
    <row r="16" spans="1:6">
      <c r="A16" s="3" t="s">
        <v>625</v>
      </c>
    </row>
    <row r="17" spans="1:6">
      <c r="A17" s="4" t="s">
        <v>452</v>
      </c>
      <c r="E17" s="5" t="n">
        <v>33</v>
      </c>
      <c r="F17" s="5" t="n">
        <v>34</v>
      </c>
    </row>
    <row r="18" spans="1:6">
      <c r="A18" s="4" t="s">
        <v>627</v>
      </c>
      <c r="E18" s="5" t="n">
        <v>0</v>
      </c>
      <c r="F18" s="5" t="n">
        <v>0</v>
      </c>
    </row>
    <row r="19" spans="1:6">
      <c r="A19" s="4" t="s">
        <v>628</v>
      </c>
      <c r="E19" s="5" t="n">
        <v>-1</v>
      </c>
      <c r="F19" s="5" t="n">
        <v>-1</v>
      </c>
    </row>
    <row r="20" spans="1:6">
      <c r="A20" s="4" t="s">
        <v>629</v>
      </c>
      <c r="E20" s="5" t="n">
        <v>0</v>
      </c>
      <c r="F20" s="5" t="n">
        <v>0</v>
      </c>
    </row>
    <row r="21" spans="1:6">
      <c r="A21" s="4" t="s">
        <v>105</v>
      </c>
      <c r="E21" s="5" t="n">
        <v>-1</v>
      </c>
      <c r="F21" s="5" t="n">
        <v>-1</v>
      </c>
    </row>
    <row r="22" spans="1:6">
      <c r="A22" s="4" t="s">
        <v>454</v>
      </c>
      <c r="B22" s="5" t="n">
        <v>32</v>
      </c>
      <c r="C22" s="5" t="n">
        <v>33</v>
      </c>
      <c r="D22" s="5" t="n">
        <v>32</v>
      </c>
      <c r="E22" s="5" t="n">
        <v>32</v>
      </c>
      <c r="F22" s="5" t="n">
        <v>33</v>
      </c>
    </row>
    <row r="23" spans="1:6">
      <c r="A23" s="4" t="s">
        <v>432</v>
      </c>
    </row>
    <row r="24" spans="1:6">
      <c r="A24" s="3" t="s">
        <v>625</v>
      </c>
    </row>
    <row r="25" spans="1:6">
      <c r="A25" s="4" t="s">
        <v>452</v>
      </c>
      <c r="E25" s="5" t="n">
        <v>-199</v>
      </c>
      <c r="F25" s="5" t="n">
        <v>-310</v>
      </c>
    </row>
    <row r="26" spans="1:6">
      <c r="A26" s="4" t="s">
        <v>627</v>
      </c>
      <c r="E26" s="5" t="n">
        <v>-705</v>
      </c>
      <c r="F26" s="5" t="n">
        <v>569</v>
      </c>
    </row>
    <row r="27" spans="1:6">
      <c r="A27" s="4" t="s">
        <v>628</v>
      </c>
      <c r="E27" s="5" t="n">
        <v>0</v>
      </c>
      <c r="F27" s="5" t="n">
        <v>0</v>
      </c>
    </row>
    <row r="28" spans="1:6">
      <c r="A28" s="4" t="s">
        <v>629</v>
      </c>
      <c r="E28" s="5" t="n">
        <v>0</v>
      </c>
      <c r="F28" s="5" t="n">
        <v>0</v>
      </c>
    </row>
    <row r="29" spans="1:6">
      <c r="A29" s="4" t="s">
        <v>105</v>
      </c>
      <c r="E29" s="5" t="n">
        <v>-705</v>
      </c>
      <c r="F29" s="5" t="n">
        <v>569</v>
      </c>
    </row>
    <row r="30" spans="1:6">
      <c r="A30" s="4" t="s">
        <v>454</v>
      </c>
      <c r="B30" s="5" t="n">
        <v>-904</v>
      </c>
      <c r="C30" s="5" t="n">
        <v>259</v>
      </c>
      <c r="D30" s="5" t="n">
        <v>-904</v>
      </c>
      <c r="E30" s="5" t="n">
        <v>-904</v>
      </c>
      <c r="F30" s="5" t="n">
        <v>259</v>
      </c>
    </row>
    <row r="31" spans="1:6">
      <c r="A31" s="4" t="s">
        <v>631</v>
      </c>
    </row>
    <row r="32" spans="1:6">
      <c r="A32" s="3" t="s">
        <v>625</v>
      </c>
    </row>
    <row r="33" spans="1:6">
      <c r="A33" s="4" t="s">
        <v>452</v>
      </c>
      <c r="E33" s="5" t="n">
        <v>-1257</v>
      </c>
      <c r="F33" s="5" t="n">
        <v>-348</v>
      </c>
    </row>
    <row r="34" spans="1:6">
      <c r="A34" s="4" t="s">
        <v>627</v>
      </c>
      <c r="E34" s="5" t="n">
        <v>1242</v>
      </c>
      <c r="F34" s="5" t="n">
        <v>494</v>
      </c>
    </row>
    <row r="35" spans="1:6">
      <c r="A35" s="4" t="s">
        <v>628</v>
      </c>
      <c r="E35" s="5" t="n">
        <v>-1062</v>
      </c>
      <c r="F35" s="5" t="n">
        <v>-358</v>
      </c>
    </row>
    <row r="36" spans="1:6">
      <c r="A36" s="4" t="s">
        <v>629</v>
      </c>
      <c r="E36" s="5" t="n">
        <v>0</v>
      </c>
      <c r="F36" s="5" t="n">
        <v>0</v>
      </c>
    </row>
    <row r="37" spans="1:6">
      <c r="A37" s="4" t="s">
        <v>105</v>
      </c>
      <c r="E37" s="5" t="n">
        <v>180</v>
      </c>
      <c r="F37" s="5" t="n">
        <v>136</v>
      </c>
    </row>
    <row r="38" spans="1:6">
      <c r="A38" s="4" t="s">
        <v>454</v>
      </c>
      <c r="B38" s="7" t="n">
        <v>-1077</v>
      </c>
      <c r="C38" s="7" t="n">
        <v>-212</v>
      </c>
      <c r="D38" s="7" t="n">
        <v>-1077</v>
      </c>
      <c r="E38" s="7" t="n">
        <v>-1077</v>
      </c>
      <c r="F38" s="7" t="n">
        <v>-212</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2</v>
      </c>
      <c r="B1" s="2" t="s">
        <v>633</v>
      </c>
      <c r="C1" s="2" t="s">
        <v>2</v>
      </c>
      <c r="D1" s="2" t="s">
        <v>2</v>
      </c>
      <c r="E1" s="2" t="s">
        <v>87</v>
      </c>
      <c r="F1" s="2" t="s">
        <v>27</v>
      </c>
      <c r="G1" s="2" t="s">
        <v>634</v>
      </c>
    </row>
    <row r="2" spans="1:7">
      <c r="A2" s="3" t="s">
        <v>635</v>
      </c>
    </row>
    <row r="3" spans="1:7">
      <c r="A3" s="4" t="s">
        <v>636</v>
      </c>
      <c r="C3" s="9" t="n">
        <v>1.5</v>
      </c>
      <c r="D3" s="9" t="n">
        <v>1.5</v>
      </c>
      <c r="F3" s="9" t="n">
        <v>1.5</v>
      </c>
    </row>
    <row r="4" spans="1:7">
      <c r="A4" s="4" t="s">
        <v>637</v>
      </c>
      <c r="C4" s="11" t="n">
        <v>0.9</v>
      </c>
      <c r="E4" s="9" t="n">
        <v>0.9</v>
      </c>
    </row>
    <row r="5" spans="1:7">
      <c r="A5" s="4" t="s">
        <v>638</v>
      </c>
    </row>
    <row r="6" spans="1:7">
      <c r="A6" s="3" t="s">
        <v>635</v>
      </c>
    </row>
    <row r="7" spans="1:7">
      <c r="A7" s="4" t="s">
        <v>639</v>
      </c>
      <c r="G7" s="9" t="n">
        <v>5.6</v>
      </c>
    </row>
    <row r="8" spans="1:7">
      <c r="A8" s="4" t="s">
        <v>640</v>
      </c>
      <c r="B8" s="9" t="n">
        <v>1.1</v>
      </c>
    </row>
    <row r="9" spans="1:7">
      <c r="A9" s="4" t="s">
        <v>641</v>
      </c>
      <c r="C9" s="9" t="n">
        <v>4.6</v>
      </c>
      <c r="D9" s="9" t="n">
        <v>4.6</v>
      </c>
    </row>
    <row r="10" spans="1:7">
      <c r="A10" s="4" t="s">
        <v>299</v>
      </c>
    </row>
    <row r="11" spans="1:7">
      <c r="A11" s="3" t="s">
        <v>635</v>
      </c>
    </row>
    <row r="12" spans="1:7">
      <c r="A12" s="4" t="s">
        <v>642</v>
      </c>
      <c r="D12" s="5" t="n">
        <v>20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02</v>
      </c>
    </row>
    <row r="2" spans="1:2">
      <c r="A2" s="3" t="s">
        <v>644</v>
      </c>
    </row>
    <row r="3" spans="1:2">
      <c r="A3" s="4" t="s">
        <v>447</v>
      </c>
      <c r="B3" s="7" t="n">
        <v>905</v>
      </c>
    </row>
    <row r="4" spans="1:2">
      <c r="A4" s="5" t="n">
        <v>2020</v>
      </c>
      <c r="B4" s="5" t="n">
        <v>1724</v>
      </c>
    </row>
    <row r="5" spans="1:2">
      <c r="A5" s="5" t="n">
        <v>2021</v>
      </c>
      <c r="B5" s="5" t="n">
        <v>1322</v>
      </c>
    </row>
    <row r="6" spans="1:2">
      <c r="A6" s="5" t="n">
        <v>2022</v>
      </c>
      <c r="B6" s="5" t="n">
        <v>1194</v>
      </c>
    </row>
    <row r="7" spans="1:2">
      <c r="A7" s="5" t="n">
        <v>2023</v>
      </c>
      <c r="B7" s="5" t="n">
        <v>1168</v>
      </c>
    </row>
    <row r="8" spans="1:2">
      <c r="A8" s="4" t="s">
        <v>448</v>
      </c>
      <c r="B8" s="5" t="n">
        <v>225</v>
      </c>
    </row>
    <row r="9" spans="1:2">
      <c r="A9" s="4" t="s">
        <v>645</v>
      </c>
      <c r="B9" s="7" t="n">
        <v>65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02</v>
      </c>
    </row>
    <row r="2" spans="1:2">
      <c r="A2" s="3" t="s">
        <v>647</v>
      </c>
    </row>
    <row r="3" spans="1:2">
      <c r="A3" s="4" t="s">
        <v>447</v>
      </c>
      <c r="B3" s="7" t="n">
        <v>212</v>
      </c>
    </row>
    <row r="4" spans="1:2">
      <c r="A4" s="5" t="n">
        <v>2020</v>
      </c>
      <c r="B4" s="5" t="n">
        <v>397</v>
      </c>
    </row>
    <row r="5" spans="1:2">
      <c r="A5" s="5" t="n">
        <v>2021</v>
      </c>
      <c r="B5" s="5" t="n">
        <v>102</v>
      </c>
    </row>
    <row r="6" spans="1:2">
      <c r="A6" s="4" t="s">
        <v>648</v>
      </c>
      <c r="B6" s="7" t="n">
        <v>7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1"/>
  </cols>
  <sheetData>
    <row r="1" spans="1:4">
      <c r="A1" s="1" t="s">
        <v>649</v>
      </c>
      <c r="B1" s="2" t="s">
        <v>1</v>
      </c>
    </row>
    <row r="2" spans="1:4">
      <c r="B2" s="2" t="s">
        <v>650</v>
      </c>
      <c r="C2" s="2" t="s">
        <v>651</v>
      </c>
      <c r="D2" s="2" t="s">
        <v>401</v>
      </c>
    </row>
    <row r="3" spans="1:4">
      <c r="A3" s="3" t="s">
        <v>652</v>
      </c>
    </row>
    <row r="4" spans="1:4">
      <c r="A4" s="4" t="s">
        <v>653</v>
      </c>
      <c r="B4" s="5" t="n">
        <v>1</v>
      </c>
    </row>
    <row r="5" spans="1:4">
      <c r="A5" s="4" t="s">
        <v>654</v>
      </c>
      <c r="B5" s="5" t="n">
        <v>1</v>
      </c>
      <c r="C5" s="5" t="n">
        <v>2</v>
      </c>
    </row>
    <row r="6" spans="1:4">
      <c r="A6" s="4" t="s">
        <v>318</v>
      </c>
    </row>
    <row r="7" spans="1:4">
      <c r="A7" s="3" t="s">
        <v>652</v>
      </c>
    </row>
    <row r="8" spans="1:4">
      <c r="A8" s="4" t="s">
        <v>655</v>
      </c>
      <c r="B8" s="9" t="n">
        <v>32.3</v>
      </c>
      <c r="D8" s="9" t="n">
        <v>3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6</v>
      </c>
      <c r="B1" s="2" t="s">
        <v>86</v>
      </c>
      <c r="D1" s="2" t="s">
        <v>1</v>
      </c>
    </row>
    <row r="2" spans="1:6">
      <c r="B2" s="2" t="s">
        <v>2</v>
      </c>
      <c r="C2" s="2" t="s">
        <v>87</v>
      </c>
      <c r="D2" s="2" t="s">
        <v>2</v>
      </c>
      <c r="E2" s="2" t="s">
        <v>2</v>
      </c>
      <c r="F2" s="2" t="s">
        <v>87</v>
      </c>
    </row>
    <row r="3" spans="1:6">
      <c r="A3" s="3" t="s">
        <v>657</v>
      </c>
    </row>
    <row r="4" spans="1:6">
      <c r="A4" s="4" t="s">
        <v>88</v>
      </c>
      <c r="B4" s="7" t="n">
        <v>403080</v>
      </c>
      <c r="C4" s="7" t="n">
        <v>337072</v>
      </c>
      <c r="E4" s="7" t="n">
        <v>780257</v>
      </c>
      <c r="F4" s="7" t="n">
        <v>694385</v>
      </c>
    </row>
    <row r="5" spans="1:6">
      <c r="A5" s="4" t="s">
        <v>318</v>
      </c>
    </row>
    <row r="6" spans="1:6">
      <c r="A6" s="3" t="s">
        <v>657</v>
      </c>
    </row>
    <row r="7" spans="1:6">
      <c r="A7" s="4" t="s">
        <v>88</v>
      </c>
      <c r="B7" s="5" t="n">
        <v>182698</v>
      </c>
      <c r="C7" s="5" t="n">
        <v>152167</v>
      </c>
      <c r="D7" s="7" t="n">
        <v>362524</v>
      </c>
      <c r="F7" s="5" t="n">
        <v>309158</v>
      </c>
    </row>
    <row r="8" spans="1:6">
      <c r="A8" s="4" t="s">
        <v>321</v>
      </c>
    </row>
    <row r="9" spans="1:6">
      <c r="A9" s="3" t="s">
        <v>657</v>
      </c>
    </row>
    <row r="10" spans="1:6">
      <c r="A10" s="4" t="s">
        <v>88</v>
      </c>
      <c r="B10" s="5" t="n">
        <v>166711</v>
      </c>
      <c r="C10" s="5" t="n">
        <v>130354</v>
      </c>
      <c r="D10" s="5" t="n">
        <v>318658</v>
      </c>
      <c r="F10" s="5" t="n">
        <v>273217</v>
      </c>
    </row>
    <row r="11" spans="1:6">
      <c r="A11" s="4" t="s">
        <v>324</v>
      </c>
    </row>
    <row r="12" spans="1:6">
      <c r="A12" s="3" t="s">
        <v>657</v>
      </c>
    </row>
    <row r="13" spans="1:6">
      <c r="A13" s="4" t="s">
        <v>88</v>
      </c>
      <c r="B13" s="7" t="n">
        <v>53671</v>
      </c>
      <c r="C13" s="7" t="n">
        <v>54551</v>
      </c>
      <c r="D13" s="7" t="n">
        <v>99075</v>
      </c>
      <c r="F13" s="7" t="n">
        <v>11201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88</v>
      </c>
      <c r="B1" s="2" t="s">
        <v>1</v>
      </c>
    </row>
    <row r="2" spans="1:2">
      <c r="B2" s="2" t="s">
        <v>2</v>
      </c>
    </row>
    <row r="3" spans="1:2">
      <c r="A3" s="4" t="s">
        <v>88</v>
      </c>
      <c r="B3"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6:34:12Z</dcterms:created>
  <dcterms:modified xmlns:dcterms="http://purl.org/dc/terms/" xmlns:xsi="http://www.w3.org/2001/XMLSchema-instance" xsi:type="dcterms:W3CDTF">2019-02-05T16:34:12Z</dcterms:modified>
</cp:coreProperties>
</file>